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Statements of Cash Flows (Unaud" sheetId="6" state="visible" r:id="rId6"/>
    <sheet xmlns:r="http://schemas.openxmlformats.org/officeDocument/2006/relationships" name="BASIS OF PRESENTATION AND SUMMA" sheetId="7" state="visible" r:id="rId7"/>
    <sheet xmlns:r="http://schemas.openxmlformats.org/officeDocument/2006/relationships" name="CRYPTOCURRENCIES" sheetId="8" state="visible" r:id="rId8"/>
    <sheet xmlns:r="http://schemas.openxmlformats.org/officeDocument/2006/relationships" name="REVENUE FROM CONTRACTS WITH CUS" sheetId="9" state="visible" r:id="rId9"/>
    <sheet xmlns:r="http://schemas.openxmlformats.org/officeDocument/2006/relationships" name="PROPERTY AND EQUIPMENT" sheetId="10" state="visible" r:id="rId10"/>
    <sheet xmlns:r="http://schemas.openxmlformats.org/officeDocument/2006/relationships" name="INVESTMENTS AND NOTES RECEIVABL" sheetId="11" state="visible" r:id="rId11"/>
    <sheet xmlns:r="http://schemas.openxmlformats.org/officeDocument/2006/relationships" name="RELATED PARTY TRANSACTIONS" sheetId="12" state="visible" r:id="rId12"/>
    <sheet xmlns:r="http://schemas.openxmlformats.org/officeDocument/2006/relationships" name="HASH RATE SALE AGREEMENT AND LO"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RYPTOCURRENCIES (Tables)" sheetId="19" state="visible" r:id="rId19"/>
    <sheet xmlns:r="http://schemas.openxmlformats.org/officeDocument/2006/relationships" name="REVENUE FROM CONTRACTS WITH C_2" sheetId="20" state="visible" r:id="rId20"/>
    <sheet xmlns:r="http://schemas.openxmlformats.org/officeDocument/2006/relationships" name="PROPERTY AND EQUIPMENT (Tables)" sheetId="21" state="visible" r:id="rId21"/>
    <sheet xmlns:r="http://schemas.openxmlformats.org/officeDocument/2006/relationships" name="INVESTMENTS AND NOTES RECEIVA_2" sheetId="22" state="visible" r:id="rId22"/>
    <sheet xmlns:r="http://schemas.openxmlformats.org/officeDocument/2006/relationships" name="STOCKHOLDERS_ EQUITY (Tables)" sheetId="23" state="visible" r:id="rId23"/>
    <sheet xmlns:r="http://schemas.openxmlformats.org/officeDocument/2006/relationships" name="BASIS OF PRESENTATION AND SUM_4" sheetId="24" state="visible" r:id="rId24"/>
    <sheet xmlns:r="http://schemas.openxmlformats.org/officeDocument/2006/relationships" name="CRYPTOCURRENCIES (Details)" sheetId="25" state="visible" r:id="rId25"/>
    <sheet xmlns:r="http://schemas.openxmlformats.org/officeDocument/2006/relationships" name="BASIS OF PRESENTATION AND SUM_5" sheetId="26" state="visible" r:id="rId26"/>
    <sheet xmlns:r="http://schemas.openxmlformats.org/officeDocument/2006/relationships" name="REVENUE FROM CONTRACTS WITH C_3"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PROPERTY AND EQUIPMENT (Detai_3" sheetId="30" state="visible" r:id="rId30"/>
    <sheet xmlns:r="http://schemas.openxmlformats.org/officeDocument/2006/relationships" name="INVESTMENTS AND NOTES RECEIVA_3" sheetId="31" state="visible" r:id="rId31"/>
    <sheet xmlns:r="http://schemas.openxmlformats.org/officeDocument/2006/relationships" name="INVESTMENTS AND NOTES RECEIVA_4" sheetId="32" state="visible" r:id="rId32"/>
    <sheet xmlns:r="http://schemas.openxmlformats.org/officeDocument/2006/relationships" name="RELATED PARTY TRANSACTIONS (Det" sheetId="33" state="visible" r:id="rId33"/>
    <sheet xmlns:r="http://schemas.openxmlformats.org/officeDocument/2006/relationships" name="HASH RATE SALE AGREEMENT AND _2" sheetId="34" state="visible" r:id="rId34"/>
    <sheet xmlns:r="http://schemas.openxmlformats.org/officeDocument/2006/relationships" name="STOCKHOLDERS' EQUITY (Details)" sheetId="35" state="visible" r:id="rId35"/>
    <sheet xmlns:r="http://schemas.openxmlformats.org/officeDocument/2006/relationships" name="STOCKHOLDERS_ EQUITY (Details N"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37" customWidth="1" min="2" max="2"/>
  </cols>
  <sheetData>
    <row r="1">
      <c r="A1" s="1" t="inlineStr">
        <is>
          <t>Cover</t>
        </is>
      </c>
      <c r="B1" s="2" t="inlineStr">
        <is>
          <t>3 Months Ended</t>
        </is>
      </c>
    </row>
    <row r="2">
      <c r="B2" s="2" t="inlineStr">
        <is>
          <t>Nov. 30, 2024</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BITMINE IMMERSION
TECHNOLOGIES, INC.</t>
        </is>
      </c>
    </row>
    <row r="8">
      <c r="A8" s="4" t="inlineStr">
        <is>
          <t>Entity Central Index Key</t>
        </is>
      </c>
      <c r="B8" s="4" t="inlineStr">
        <is>
          <t>0001829311</t>
        </is>
      </c>
    </row>
    <row r="9">
      <c r="A9" s="4" t="inlineStr">
        <is>
          <t>Entity Tax Identification Number</t>
        </is>
      </c>
      <c r="B9" s="4" t="inlineStr">
        <is>
          <t>84-3986354</t>
        </is>
      </c>
    </row>
    <row r="10">
      <c r="A10" s="4" t="inlineStr">
        <is>
          <t>Entity Incorporation, State or Country Code</t>
        </is>
      </c>
      <c r="B10" s="4" t="inlineStr">
        <is>
          <t>DE</t>
        </is>
      </c>
    </row>
    <row r="11">
      <c r="A11" s="4" t="inlineStr">
        <is>
          <t>Entity Address, Address Line One</t>
        </is>
      </c>
      <c r="B11" s="4" t="inlineStr">
        <is>
          <t>10845 Griffith Peak Dr., #2</t>
        </is>
      </c>
    </row>
    <row r="12">
      <c r="A12" s="4" t="inlineStr">
        <is>
          <t>Entity Address, City or Town</t>
        </is>
      </c>
      <c r="B12" s="4" t="inlineStr">
        <is>
          <t>Las Vegas</t>
        </is>
      </c>
    </row>
    <row r="13">
      <c r="A13" s="4" t="inlineStr">
        <is>
          <t>Entity Address, State or Province</t>
        </is>
      </c>
      <c r="B13" s="4" t="inlineStr">
        <is>
          <t>NV</t>
        </is>
      </c>
    </row>
    <row r="14">
      <c r="A14" s="4" t="inlineStr">
        <is>
          <t>Entity Address, Postal Zip Code</t>
        </is>
      </c>
      <c r="B14" s="4" t="inlineStr">
        <is>
          <t>89135</t>
        </is>
      </c>
    </row>
    <row r="15">
      <c r="A15" s="4" t="inlineStr">
        <is>
          <t>City Area Code</t>
        </is>
      </c>
      <c r="B15" s="4" t="inlineStr">
        <is>
          <t>404</t>
        </is>
      </c>
    </row>
    <row r="16">
      <c r="A16" s="4" t="inlineStr">
        <is>
          <t>Local Phone Number</t>
        </is>
      </c>
      <c r="B16" s="4" t="inlineStr">
        <is>
          <t>816-824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Nov. 30, 2024</t>
        </is>
      </c>
    </row>
    <row r="3">
      <c r="A3" s="3" t="inlineStr">
        <is>
          <t>Property, Plant and Equipment [Abstract]</t>
        </is>
      </c>
      <c r="B3" s="4" t="inlineStr">
        <is>
          <t xml:space="preserve"> </t>
        </is>
      </c>
    </row>
    <row r="4">
      <c r="A4" s="4" t="inlineStr">
        <is>
          <t>PROPERTY AND EQUIPMENT</t>
        </is>
      </c>
      <c r="B4" s="4" t="inlineStr">
        <is>
          <t xml:space="preserve">NOTE 4 – PROPERTY AND EQUIPMENT The following table sets forth the components of our property and equipment
at November 30, 2024 and August 31, 2024:
Schedule of property and equipment
November 30, 2024 August 31, 2024
Cost Accumulated Net Book Cost Accumulated Net Book
Equipment $ 3,094,076 $ (1,524,957 ) $ 1,569,119 $ 3,094,076 $ (1,394,332 ) $ 1,699,744
Equipment not in service 4,124,565 – 4,124,565 3,071,565 – 3,071,565
Total fixed assets $ 7,218,641 $ (1,524,957 ) $ 5,693,684 $ 6,165,641 $ (1,394,332 ) $ 4,771,309 Equipment not in service as of November 30, 2024
was comprised of the following:
Schedule of equipment not in service
Transformers $ 1,838,760
Immersion containers 1,250,805
ASIC miners 1,035,000
Total $ 4,124,565 As of November 30, 2024, the equipment not
in service was solely comprised of 4 immersion containers, immersion fluid, 15 transformers, and 3,000 Equipment not in service at November 30, 2024
included 3,000 1,035,000 For the three months ended November 30, 2024 and
2023, we recorded $ 130,625 222,5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AND NOTES RECEIVABLE</t>
        </is>
      </c>
      <c r="B1" s="2" t="inlineStr">
        <is>
          <t>3 Months Ended</t>
        </is>
      </c>
    </row>
    <row r="2">
      <c r="B2" s="2" t="inlineStr">
        <is>
          <t>Nov. 30, 2024</t>
        </is>
      </c>
    </row>
    <row r="3">
      <c r="A3" s="3" t="inlineStr">
        <is>
          <t>Deferred Costs, Capitalized, Prepaid, and Other Assets Disclosure [Abstract]</t>
        </is>
      </c>
      <c r="B3" s="4" t="inlineStr">
        <is>
          <t xml:space="preserve"> </t>
        </is>
      </c>
    </row>
    <row r="4">
      <c r="A4" s="4" t="inlineStr">
        <is>
          <t>INVESTMENTS AND NOTES RECEIVABLE</t>
        </is>
      </c>
      <c r="B4" s="4" t="inlineStr">
        <is>
          <t xml:space="preserve">NOTE 5 – INVESTMENTS AND NOTES RECEIVABLE Policy on Doubtful Accounts We evaluate notes receivable for impairment under
the guidelines of ASC 310-10-35-41. We establish an allowance for doubtful accounts when we determine that collectability of the note
is in question. Investment in Joint Venture In October 2022, we entered into a joint venture
arrangement with ROC Digital Mining Manager LLC (“ROC Manager”) to jointly develop and operate a bitcoin mining operation
in Pecos, Texas. Under the joint venture, we contributed one immersion container, six transformers and cash with a value of $ 987,429
1,200,000 5 655,277
592,870 30 33
ROC Digital is managed by ROC Manager, which owns
all of the Class A Units of ROC Digital. The Class A Units have the sole right to vote on any matter that requires a vote of members,
including in the selection of the manager. We own 33 1/3% of ROC Manager. ROC Manager has no financial activity and has no impact on our
financial statements. ROC Manager is managed by from one to three managers selected by a vote of the members. We do not currently have
a representative or designee serving as manager of ROC Manager. However, the operating agreement for ROC Manager provides that ROC Manager
may not take a number of actions in relation to ROC Digital without the unanimous consent of its members, such as incurring more than
$50,000 of indebtedness, approval of operating budget, filing for bankruptcy, making any material change in ROC Digital’s business,
merging, consolidating or combining ROC Digital with another entity, selling off a substantial part of ROC Digital’s assets, amending
the operating agreement of ROC Digital, or causing ROC Digital to enter into any agreement with a related party. Day to day management of the operations of ROC
Digital is provided by ROC Digital Mining LLC (“ROC Mining”), an affiliate of ROC Manager in which we do not have an interest.
ROC Mining is entitled to a monthly management fee equal to 3% of ROC Digital’s gross revenue, subject to a monthly minimum of $10,000
and a monthly maximum of $15,000. In additional ROC Mining is entitled to an acquisition fee of 1% of the cost of any assets acquired
by ROC Digital. A principal of ROC Manager serves on our board of directors. As of November 30, 2024 the joint venture arrangement
was classified as a long term asset on our balance sheet with a value of $ 667,707 Notes Receivable Notes receivable consist of notes received as
partial consideration for the sale of mining equipment, and are collateralized by the mining equipment that was the subject of the sale.
As of November 30, 2024 and August 31, 2024, notes receivable consist of the following:
Schedule of notes receivable
As of As of
Note receivable in original principal amount of $ 1,200,000 5.0 $ 592,870 $ 655,277
Total 592,870 655,277
Less: Non-current portion (218,426 ) (280,834 )
Notes receivable – short-term $ 374,444 $ 374,444 During the three months ended November 30, 2024,
we recorded $ 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4</t>
        </is>
      </c>
    </row>
    <row r="3">
      <c r="A3" s="3" t="inlineStr">
        <is>
          <t>Related Party Transactions [Abstract]</t>
        </is>
      </c>
      <c r="B3" s="4" t="inlineStr">
        <is>
          <t xml:space="preserve"> </t>
        </is>
      </c>
    </row>
    <row r="4">
      <c r="A4" s="4" t="inlineStr">
        <is>
          <t>RELATED PARTY TRANSACTIONS</t>
        </is>
      </c>
      <c r="B4" s="4" t="inlineStr">
        <is>
          <t>NOTE 6 – RELATED PARTY TRANSACTIONS Line of Credit from IDI On October 19, 2022, we entered into a Line of
Credit Agreement (the “LOC Agreement”) with IDI, a limited
partnership controlled by Jonathan Bates, our Chief Executive Officer and Chairman, and Raymond Mow, our Chief Financial Officer and a
director. The LOC Agreement provided for loans of up to $ 1,000,000 12 Effective May 13, 2023, we and IDI amended the
LOC Agreement to increase the amount that we may borrow thereunder to $1,750,000, extended the date by which we could borrow funds thereunder
to December 1, 2023, and extended the maturity date to December 1, 2024. Simultaneous with the extension, we borrowed an additional $500,000.
Effective November 4, 2024, we and IDI amended the LOC Agreement to increase the amount that we may borrow thereunder to $ 2,300,000 25,000 11,500,000 2,300 250,000 200 200,000 450,000 1,875,000 376,321 1,625,000 315,609 Transactions with ROC Digital Mining I, LLC In October 2022, we entered into a joint venture
arrangement with ROC Manager to jointly develop and operate a bitcoin mining operation in Pecos, Texas. Under the joint venture, we contributed
one immersion container, six transformers and cash with a value of $ 987,429
1,200,000 5 655,277
592,870 We also obtained the right to locate one container
at the location that we would be able to use for self-mining. Under our hosting agreement with ROC Digital, we located one immersion container
at the site for $500 per month, plus payment of our pro rata share of electricity, internet and insurance for the site. Under the hosting
agreement, we also agreed to contribute $100,000 toward the electricity deposit for the site, which is refundable to us at the earlier
of the date the electricity provider releases the deposit or 90 days after the expiration or termination of the hosting agreement. The
hosting agreement has a term of one year, subject to our right to renew the agreement for two one year terms after receipt of notice of
the renewal terms of the joint venture’s electricity supply agreement for the upcoming year. See “Note 5 – Investment in Joint
Venture,” for more information about ROC Digital and ROC Manager. Transactions with Rykor Energy Solutions, LLC In May 2024, we brokered the sale of 20 transformers
to Rykor Energy Solutions, LLC (“Rykor”). The total sales price of the transformers was approximately $1,407,000 and our
total cost was expected to be $1,340,000. As of August 31, 2024, we had received $ 703,500
670,000
703,500
670,000
33,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ASH RATE SALE AGREEMENT AND LOAN</t>
        </is>
      </c>
      <c r="B1" s="2" t="inlineStr">
        <is>
          <t>3 Months Ended</t>
        </is>
      </c>
    </row>
    <row r="2">
      <c r="B2" s="2" t="inlineStr">
        <is>
          <t>Nov. 30, 2024</t>
        </is>
      </c>
    </row>
    <row r="3">
      <c r="A3" s="3" t="inlineStr">
        <is>
          <t>Hash Rate Sale Agreement And Loan</t>
        </is>
      </c>
      <c r="B3" s="4" t="inlineStr">
        <is>
          <t xml:space="preserve"> </t>
        </is>
      </c>
    </row>
    <row r="4">
      <c r="A4" s="4" t="inlineStr">
        <is>
          <t>HASH RATE SALE AGREEMENT AND LOAN</t>
        </is>
      </c>
      <c r="B4" s="4" t="inlineStr">
        <is>
          <t xml:space="preserve">NOTE 7 – HASH RATE SALE AGREEMENT AND
LOAN On November 14, 2024, we entered into an
agreement to purchase 3,000 1,035,000 2,900 100 765,862 Under the terms of the Hashrate Sale Agreement
which was in effect for 16 days during the three months ended November 30, 2024 we recorded the following transactions in our financial
statements:
Ø We recorded fixed assets not in service amounting to $ 1,035,000 1,035,000
Ø On the date we entered into the Hashrate Sale Agreement the bitcoin equivalent of 90 PH for 365 days
at a price of $0.0005 per hashrate was the equivalent of 16.425 bitcoin. The market equivalent on the same date we entered into the
Hashrate Sale Agreement was 18.42474 bitcoin. The price of bitcoin on the date we entered into the contract was $88,099.9996. Based
on those parameters, the difference of 1.99974 bitcoin times the bitcoin of $88,099.9996 equaled $ 176,177 7,723
Ø During the 16 days ended November 30, 2024 we also recorded a loss on the extinguishment of debt of $ 23,003
Ø Also, during this period Luxor advanced us bitcoin worth $85,621 that we had not earned or delivered any
PH equivalent for that amount. We recorded this advanced amount as a Loan due to Luxor. On November 30, 2024, as a result of the
above, we had a loan payable of $ 1,064,9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Nov. 30, 2024</t>
        </is>
      </c>
    </row>
    <row r="3">
      <c r="A3" s="3" t="inlineStr">
        <is>
          <t>Equity [Abstract]</t>
        </is>
      </c>
      <c r="B3" s="4" t="inlineStr">
        <is>
          <t xml:space="preserve"> </t>
        </is>
      </c>
    </row>
    <row r="4">
      <c r="A4" s="4" t="inlineStr">
        <is>
          <t>STOCKHOLDERS’ EQUITY</t>
        </is>
      </c>
      <c r="B4" s="4" t="inlineStr">
        <is>
          <t xml:space="preserve">NOTE 8 – STOCKHOLDERS’ EQUITY Stockholders’ Equity We are authorized to issue 500,000,000 0.0001 20,000,000 0.0001 39,667,607 49,665,649 Series A Convertible Preferred Stock As of November 30, 2024 and August 31, 2024, our
board of directors had authorized the issuance of one series of preferred stock, the Series A Convertible Preferred Stock (the “Series
A Preferred”), for 500,000 453,966 Dividends Liquidation Preference 10 Voting Rights Directors Voluntary Conversion Rights 0.20 Rank Redemption by Company Redemption by the Holders 30 2 10,000 Redemption on Fundamental Transaction Right to Participate in Future Fundings Anti-Dilution Protection During the three months ended November 30, 2024,
we issue 2,500 1,000 0.20 0.20 0.20 0.575 14,803,239 2,960,648 0.20 Series B Convertible Preferred Stock On November 4, 2024, we approved a Certificate
of Designations, Rights and Preferences of Series B Convertible Preferred Stock (the “Certificate of Designation”) with the
Delaware Secretary of State, which authorized the creation and issuance of up to 3,000 Dividends Liquidation Preference 1,000 Voting Rights Voluntary Conversion Rights 0.20 Rank Redemption by Company Redemption by the Holders Redemption on Fundamental Transaction Right to Participate in Future Fundings Anti-Dilution Protection In November 2024, we issued 2,500 11,500,000 200,000 11,500,000 Issuance of Shares During the three months ended November 30, 2024,
we issued the following shares:
· 500,0000 1,000,000 0.289 rice of $ 0.289
· 255,000 0.289 rice of
$ 0.289 We estimate the fair value of stock-based compensation
based on the grant-date fair value of the award (with limited exceptions). That cost will be recognized over the period during which an
employee is required to provide service in exchange for the award- the requisite service period (usually the vesting period). We attribute
compensation to expense using the straight-line method. Since our common stock is thinly traded, we previously utilized the value, or
an estimate thereof, paid by third parties for common stock in arms-length transactions. However, since no stock transactions have occurred
since 2022, we engaged an accredited third party valuation firm to estimate the fair market value of our common stock. As a result of
their findings, the fair market value of our common stock was reduced from $ 0.44 0.289 Warrants As of November 30, 2024, and August 31, 2024,
we had the following warrants outstanding:
Schedule of warrants outstanding
Class Amount Outstanding Exercise Price Expiration Date
Class C-1 Warrants 4,147,600 $ 2.00 January 15, 2025
Class C-2 Warrants 4,147,600 $ 4.00 January 15, 2025
Class C-3 Warrants 25,600 $ 1.25 June 27, 2027
Total 8,500,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As of November 30, 2024 and August 31, 2024, we
had no contractual commi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4</t>
        </is>
      </c>
    </row>
    <row r="3">
      <c r="A3" s="3" t="inlineStr">
        <is>
          <t>Subsequent Events [Abstract]</t>
        </is>
      </c>
      <c r="B3" s="4" t="inlineStr">
        <is>
          <t xml:space="preserve"> </t>
        </is>
      </c>
    </row>
    <row r="4">
      <c r="A4" s="4" t="inlineStr">
        <is>
          <t>SUBSEQUENT EVENTS</t>
        </is>
      </c>
      <c r="B4" s="4" t="inlineStr">
        <is>
          <t xml:space="preserve">NOTE 10 – SUBSEQUENT EVENTS We exercised our right to extend the maturity
date of the LOC Agreement on December 1, 2024 and January 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POLICIES (Policies)</t>
        </is>
      </c>
      <c r="B1" s="2" t="inlineStr">
        <is>
          <t>3 Months Ended</t>
        </is>
      </c>
    </row>
    <row r="2">
      <c r="B2" s="2" t="inlineStr">
        <is>
          <t>Nov. 30, 2024</t>
        </is>
      </c>
    </row>
    <row r="3">
      <c r="A3" s="3" t="inlineStr">
        <is>
          <t>Accounting Policies [Abstract]</t>
        </is>
      </c>
      <c r="B3" s="4" t="inlineStr">
        <is>
          <t xml:space="preserve"> </t>
        </is>
      </c>
    </row>
    <row r="4">
      <c r="A4" s="4" t="inlineStr">
        <is>
          <t>About Bitmine Immersion Technologies, Inc.</t>
        </is>
      </c>
      <c r="B4" s="4" t="inlineStr">
        <is>
          <t xml:space="preserve">About Bitmine Immersion Technologies, Inc. Bitmine Immersion Technologies Inc. f/k/a Sandy
Springs Holdings, Inc. (“ Bitmine we us our By a written consent dated July 16, 2021, holders
of a majority of our issued and outstanding common stock approved a resolution to appoint Jonathan Bates, Raymond Mow, Michael Maloney,
and Seth Bayles to our board of directors, and to appoint Jonathan Bates as Chairman, Seth Bayles as Corporate Secretary, Raymond Mow
as Chief Financial Officer, and Ryan Ramnath as Chief Operating Officer (collectively, the “ New O&amp;Ds The appointment of certain of the New O&amp;Ds
to our board, and issuance to the New O&amp;Ds of a controlling interest in our company, were made in order to enable us to enter the
business of creating a hosting center for bitcoin mining computers primarily utilizing immersion cooling technology, as well mining the
bitcoin digital currency for our own account. Prior to the change of control to the New O&amp;Ds, we were shell company. During the fiscal year ended August 31, 2022,
we began implementing our business plan by generating revenue from the mining of bitcoin digital currency, hosting a third-party bitcoin
miner and the sale of mining equipment. Our year-end is August 31st. </t>
        </is>
      </c>
    </row>
    <row r="5">
      <c r="A5" s="4" t="inlineStr">
        <is>
          <t>Basis of Presentation</t>
        </is>
      </c>
      <c r="B5" s="4" t="inlineStr">
        <is>
          <t xml:space="preserve">Basis of Presentation The foregoing unaudited interim financial
statements have been prepared in accordance with accounting principles generally accepted in the United States of America (“ GAAP SEC Operating results for the three months ended November
30, 2024, are not necessarily indicative of the results that may be expected for the year ending August 31, 2025. </t>
        </is>
      </c>
    </row>
    <row r="6">
      <c r="A6" s="4" t="inlineStr">
        <is>
          <t>Management’s Representation of Interim Financial Statements</t>
        </is>
      </c>
      <c r="B6" s="4" t="inlineStr">
        <is>
          <t xml:space="preserve">Management’s Representation of Interim Financial Statements The accompanying unaudited financial
statements have been prepared by us without audit pursuant to the rules and regulations of the Securities and Exchange Commission (“SEC”).
We use the same accounting policies in preparing quarterly and annual financial statements. Certain information and footnote
disclosures normally included in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our financial position and results of operations.
All such adjustments are of a normal and recurring nature. Interim results are not necessarily indicative of results for a full year.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the calculation
of stock-based compensation, the fair market value of our common stock, the fair market value of our deemed dividend, the fair market
value of investment, the calculation of our derivative liability, useful lives and impairment of fixed assets, income taxes and contingencies.
We base our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here have been no material changes to our accounting estimates since the issuance of
our financial statements since the year ended August 31, 2024. </t>
        </is>
      </c>
    </row>
    <row r="8">
      <c r="A8" s="4" t="inlineStr">
        <is>
          <t>Segment Reporting</t>
        </is>
      </c>
      <c r="B8" s="4" t="inlineStr">
        <is>
          <t xml:space="preserve">Segment Reporting We operate in one segment - the cryptocurrency
mining industry. In accordance with the “Segment Reporting” Topic of the ASC, our chief operating decision maker has been
identified as the Chief Executive Officer and President, who reviews operating results to make decisions about allocating resources and
assessing performance for the entire company. All of our material operations qualify for aggregation due to their similar customer base
and similarities in economic characteristics, nature of products and services, and procurement, manufacturing and distribution processes. </t>
        </is>
      </c>
    </row>
    <row r="9">
      <c r="A9" s="4" t="inlineStr">
        <is>
          <t>Revenue Recognition</t>
        </is>
      </c>
      <c r="B9" s="4" t="inlineStr">
        <is>
          <t xml:space="preserve">Revenue Recognition On July 1, 2018, we adopted Accounting Standards
Codification (“ASC”) Topic 606, Revenue from Contracts with Customers (“ASC 606”). Results for reporting periods
beginning after January 1, 2018, are presented under ASC 606. </t>
        </is>
      </c>
    </row>
    <row r="10">
      <c r="A10" s="4" t="inlineStr">
        <is>
          <t>Revenues from digital currency mining</t>
        </is>
      </c>
      <c r="B10" s="4" t="inlineStr">
        <is>
          <t xml:space="preserve">Revenues from digital currency mining We recognize revenue under ASC 606, Revenue from
Contracts with Customers. The core principle of the revenue standard is that a company should recognize revenue to depict the transfer
of promised goods or services to customers in an amount that reflects the consideration to which we expect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we satisfy a performance obligation. Step 1: Step 2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we have a single performance
obligation in providing hash calculation services (i.e., hashrate) to the mining pool operator (i.e., customer). The performance obligation
of hash calculation services is fulfilled daily over-time, as opposed to a point in time, because we provide the hashrate throughout the
day and the customer simultaneously obtains control of it and uses the asset to produce bitcoin. We have full control of the mining equipment
utilized in the mining pool and if we determine it will increase or decrease the processing power of our machines and/or fleet (i.e.,
for repairs or when power costs are excessive) the hash calculation services provided to the customer will be reduced. Step 3
· The non-cash consideration calculated as a block reward over the continuously
renewed contract periods is based on the total blocks expected to be generated on the bitcoin Network for the daily 24-hour period beginning
midnight UTC and ending 23:59:59 UTC in accordance with the following formula: the hash calculations that we provide to the customer as
a percent of the bitcoin network’s implied hash calculations as determined by the network difficulty, multiplied by the total bitcoin
network block rewards expected to be generated for the same period.
· The non-cash consideration calculated as transaction fees paid by transaction
requestors is based on the share of total actual fees paid over the continuously renewed contract periods beginning midnight UTC and ending
23:59:59 UTC in accordance with the following formula: total actual transaction fees generated on the bitcoin network during the contract
period as a percent of total block rewards the bitcoin network actually generated during the same period, multiplied by the block rewards
we earned for the same period noted above.
· The sum of the block reward and transaction fees earned by us are reduced by mining pool fees charged by the customer for operating the mining pool based on a rate schedule per the mining pool contract. The mining pool fee is only incurred to the extent we perform hash calculations and generate revenue in accordance with the customer’s payout formula during the continuously renewed contract periods beginning mid-night UTC and ending 23:59:59 UTC daily. During the year ending August 31, 2024, we utilized one mining pool for our self-mining operations, which charges 0.3% of the bitcoin payable to us as a pool management fee. This amount represents consideration paid to the customer and is thus reported as a reduction in revenue as we do not receive a distinct good or service from the mining pool operator in exchange. There are no other forms of variable considerations,
such as discounts, rebates, refunds, credits, price concessions, incentives, performance bonuses, penalties, or other similar items. The above non-cash consideration is variable in
accordance with paragraphs ASC 606-10-32-5 to 606-10-32-7, since the amount of block reward earned depends on the amount of hash calculations
we perform; the amount of transaction fees we are entitled to depends on the actual bitcoin network transaction fees over the same 24-hour
period; and the operator fees for the same 24-hour period are variable since it is determined based on the total block rewards and transaction
fees in accordance with the pool operator’s agreement. While the non-cash consideration is variable, we have the ability to estimate
the variable consideration at contract inception with reasonable certainty without the risk of significant revenue reversal. We do not
constrain this variable consideration because it is probable that a significant reversal in the amount of revenue recognized from the
contract will not occur when the uncertainty is subsequently resolved and recognizes the non-cash consideration on the same day that control
of the service is transferred, which is the same day as contract inception. We measure the non-cash consideration based on
the spot rate of bitcoin determined using our primary trading platform for bitcoin at mid-night UTC on the day of contract inception.
We recognize non-cash consideration on the same day that control of the contracted service is transferred to the pool operator, which
is the same day as the contract inception. Step 4 Step 5 There are no deferred revenues or other liability
obligations recorded by us since there are no payments in advance of the performance. At the end of the 24 hour “midnight-to-midnight”
period, there are no remaining performance obligations. During the three months ending November 30, 2024,
we utilized one mining pool for our self-mining operations, which charges 0.3% of the bitcoin payable to us as a pool management fee.
During the three months ending November 30, 2024 and 2023, we generated $ 483,683 329,723 </t>
        </is>
      </c>
    </row>
    <row r="11">
      <c r="A11" s="4" t="inlineStr">
        <is>
          <t>Revenues from Hosting</t>
        </is>
      </c>
      <c r="B11" s="4" t="inlineStr">
        <is>
          <t xml:space="preserve">Revenues from Hosting We provide energized space to customers who locate
their equipment within our co-hosting facility. The equipment generating the hosting revenue is owned by the customer. We give hosting
customers the option of having all mining proceeds paid into a cold wallet address in our name, which case we pay the hosting client its
share of mining awards on a daily basis, or having all mining awards sent to an account of the customer, in which case we bill the customer
monthly for any hosting fee that is contingent on the amount of the client’s award. All performance obligations are achieved simultaneously
by providing the hosting environment for the customers’ operations. Hosting revenues consist of amounts billed in U.S. dollars for
electricity and other fees, and a percentage of cryptocurrency generated by the client’s hosting activities. With regard to hosting
revenues that are billed in U.S. dollars, revenues are recorded at the time of invoicing. With regard to hosting revenues that are based
on a percentage of cryptocurrency generated by the customer, revenues are recorded based on our share of cryptocurrency received from
the mining pool on the date of receipt or invoicing. During the three months ending November 30, 2024
and 2023, we generated $- 0 11,864 </t>
        </is>
      </c>
    </row>
    <row r="12">
      <c r="A12" s="4" t="inlineStr">
        <is>
          <t>Revenues from the sale of mining equipment</t>
        </is>
      </c>
      <c r="B12" s="4" t="inlineStr">
        <is>
          <t xml:space="preserve">Revenues from the sale of mining equipment
We record revenue from the resale of mining equipment
it has purchased. Revenue for the sale of mining equipment is recognized under the guidelines of ASC 606. During the three months ending
November 30, 2024 and 2023, we generated $ 717,147 169,721 </t>
        </is>
      </c>
    </row>
    <row r="13">
      <c r="A13" s="4" t="inlineStr">
        <is>
          <t>Cash and cash equivalents</t>
        </is>
      </c>
      <c r="B13" s="4" t="inlineStr">
        <is>
          <t xml:space="preserve">Cash and cash equivalents We consider all highly liquid temporary cash investments
with an original maturity of three months or less to be cash equivalents. On November 30, 2024 and August 31, 2024, our cash equivalents
totaled $ 797,310 499,270 </t>
        </is>
      </c>
    </row>
    <row r="14">
      <c r="A14" s="4" t="inlineStr">
        <is>
          <t>Cryptocurrency</t>
        </is>
      </c>
      <c r="B14" s="4" t="inlineStr">
        <is>
          <t xml:space="preserve">Cryptocurrency Cryptocurrencies held are accounted for as intangible
assets with indefinite useful lives. An intangible asset with an indefinite useful life is not amortized but assessed for impairment quarterly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it is required to perform a quantitative impairment
test. To the extent an impairment loss is recognized, the loss establishes the new cost basis of the asset. Subsequent reversal of impairment
losses, if the price of cryptocurrency increases, is not permitted. During the three months ending November 30, 2024 and 2023, we did
no 85,216 0 Cryptocurrency earned by us through our mining
activities are included within operating activities on the accompanying statements of cash flows. The sales of digital currencies are
included within investing activities in the accompanying statements of cash flows and any realized gains or losses from such sales are
included in other income (expense) in the statements of operations and comprehensive income (loss). We account for our gains or losses
in accordance with the moving weighted average method of accounting. We hold our cryptocurrencies in an account at BitGo Trust (“BitGo”), a well-known bitcoin custodian,
which we also use to liquidate our bitcoin when necessary. We also have an account with Gemini Trust Company, LLC, which is a qualified
custodian regulated by the New York Department of Financial Services as a backup facility, and may hold bitcoin from time to time in a
cold storage wallet. We use BitGo’s multi-signature feature for account access. </t>
        </is>
      </c>
    </row>
    <row r="15">
      <c r="A15" s="4" t="inlineStr">
        <is>
          <t>Prepaid expenses</t>
        </is>
      </c>
      <c r="B15" s="4" t="inlineStr">
        <is>
          <t xml:space="preserve">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As of August 31, 2024, and November
30, 2024, the balances of prepaid expenses were $ 675,000 33,575 </t>
        </is>
      </c>
    </row>
    <row r="16">
      <c r="A16" s="4" t="inlineStr">
        <is>
          <t>Customer advances</t>
        </is>
      </c>
      <c r="B16" s="4" t="inlineStr">
        <is>
          <t xml:space="preserve">Customer advances We defer revenues when cash payments are received
in advance of our performance obligation required under the guidelines of ASC 606. Customer advances of $ 703,500 703,500 0 </t>
        </is>
      </c>
    </row>
    <row r="17">
      <c r="A17" s="4" t="inlineStr">
        <is>
          <t>Income taxes</t>
        </is>
      </c>
      <c r="B17" s="4" t="inlineStr">
        <is>
          <t xml:space="preserve">Income taxes We account for income taxes under FASB ASC 740, “Accounting
for Income Taxes” “Accounting for Uncertainty
in Income Taxes” </t>
        </is>
      </c>
    </row>
    <row r="18">
      <c r="A18" s="4" t="inlineStr">
        <is>
          <t>Stock-based Compensation</t>
        </is>
      </c>
      <c r="B18" s="4" t="inlineStr">
        <is>
          <t xml:space="preserve">Stock-based Compensation We account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9">
      <c r="A19" s="4" t="inlineStr">
        <is>
          <t>Net Loss per Share</t>
        </is>
      </c>
      <c r="B1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t>
        </is>
      </c>
    </row>
    <row r="20">
      <c r="A20" s="4" t="inlineStr">
        <is>
          <t>Stock Purchase Warrants</t>
        </is>
      </c>
      <c r="B20" s="4" t="inlineStr">
        <is>
          <t xml:space="preserve">Stock Purchase Warrants We account for warrants issued to purchase shares
of our common stock as equity in accordance with FASB ASC 480, Accounting for Derivative Financial Instruments Indexed to, and Potentially
Settled in, a Company’s Own Stock, Distinguishing Liabilities from Equity. Accounting for Certain Financial Instruments with Characteristics of both Liabilities and Equity Accounting for Derivative Financial Instruments Indexed to, and Potentially Settled in, a Company’s Own Stock If the warrants do not require liability classification
under ASC 815-40, in order to conclude equity classification, we also assess whether the warrants are indexed to our common stock and
whether the warrants are classified as equity under ASC 815-40 or other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We do not have any liability classified
warrants as of any period presented. </t>
        </is>
      </c>
    </row>
    <row r="21">
      <c r="A21" s="4" t="inlineStr">
        <is>
          <t>Property and equipment</t>
        </is>
      </c>
      <c r="B21" s="4" t="inlineStr">
        <is>
          <t xml:space="preserve">Property and equipment Property and equipment are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Schedule of estimated useful lives of property and equipment
Life (Years)
Miners and mining equipment 2
Machinery and equipment 5 7
Office and computer equipment 3 No depreciation is recorded on an asset until
it is placed in service. Due to the nature of the equipment, it can only be placed in service when the hosting site is properly configured
to turn on the machines. As of August 31, 2024, and November 30, 2024, we had $ 3,071,565 4,124,565 no </t>
        </is>
      </c>
    </row>
    <row r="22">
      <c r="A22" s="4" t="inlineStr">
        <is>
          <t>Recent Accounting Pronouncements</t>
        </is>
      </c>
      <c r="B22" s="4" t="inlineStr">
        <is>
          <t xml:space="preserve">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financial statements. In March 2022, the SEC staff released Staff Accounting
Bulletin No. 121 (“SAB 121”), which requires entities that hold crypto assets on behalf of platform users to recognize a liability
to reflect the entity’s obligation to safeguard the crypto assets held for its platform users, whether directly or through an agent
or another third party acting on its behalf, along with a corresponding safeguarding asset. Both the liability and corresponding safeguarding
asset shall be measured at fair value. SAB 121 also requires disclosure of the nature and amount of crypto assets being safeguarded, how
the fair value is determined, an entity’s accounting policy for safeguarding liabilities and corresponding safeguarding assets,
and may require disclosure of other information about risks and uncertainties arising from the entity’s safeguarding activities.
We are not in the business of holding our customer’s crypto assets for safekeeping. For crypto assets that are not maintained on
our platform and for which we do not maintain a private key or the ability to recover a customer’s private key, these balances are
not recorded, as there is no related safeguarding obligation in accordance with SAB 121. This guidance is effective from the first interim
period after June 15, 2022 and should be applied retrospectively. We adopted SAB 121 during the three months ended August 31, 2024,
and it did not have any impact on our financial statements. In December 2023, the FASB issued Accounting Standards
Update No. 2023-08, Accounting for and Disclosure of Crypto Assets (“ASC 350-60”). ASC 350-60 requires entities with certain
crypto assets to subsequently measure such assets at fair value, with changes in fair value recorded in net income (loss) in each reporting
period. Crypto assets that meet all the following criteria are within the scope of AS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In addition, entities are required to provide additional disclosures about the holdings of certain crypto assets. Bitcoin, which is the sole crypto asset mined
by us, meets each of these criteria. For all entities, the ASC 350-60 amendments are effective for fiscal years beginning after December
15, 2024, including interim periods within those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We have elected to early adopt the new guidance effective September
1, 2024 resulting in a $-0- cumulative-effect change to adjust our bitcoin held on September 1, 2024. Non-GAAP Financial Measures We have included in this Report measures of financial
performance that are not defined by GAAP. For the purposes of this Report the two non-GAAP measures used were “adjusted net loss
attributable to common shareholders” and “adjusted basic and diluted loss per common share. We
believe that these measures provide useful information to investors, and include these measures in other communications to investors.
For each of these non-GAAP financial measures, we are providing a reconciliation of the difference between the non-GAAP measure and the
comparable GAAP measure, and an explanation of why we believe the non-GAAP measure provides useful information to investors. These non-GAAP
measures and reconciliation, which can be found in our should be viewed as addition to, and
not in lieu of, the comparable GAAP meas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UMMARY OF SIGNIFICANT POLICIES (Tables)</t>
        </is>
      </c>
      <c r="B1" s="2" t="inlineStr">
        <is>
          <t>3 Months Ended</t>
        </is>
      </c>
    </row>
    <row r="2">
      <c r="B2" s="2" t="inlineStr">
        <is>
          <t>Nov. 30, 2024</t>
        </is>
      </c>
    </row>
    <row r="3">
      <c r="A3" s="3" t="inlineStr">
        <is>
          <t>Accounting Policies [Abstract]</t>
        </is>
      </c>
      <c r="B3" s="4" t="inlineStr">
        <is>
          <t xml:space="preserve"> </t>
        </is>
      </c>
    </row>
    <row r="4">
      <c r="A4" s="4" t="inlineStr">
        <is>
          <t>Schedule of estimated useful lives of property and equipment</t>
        </is>
      </c>
      <c r="B4" s="4" t="inlineStr">
        <is>
          <t xml:space="preserve">Schedule of estimated useful lives of property and equipment
Life (Years)
Miners and mining equipment 2
Machinery and equipment 5 7
Office and computer equipment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YPTOCURRENCIES (Tables)</t>
        </is>
      </c>
      <c r="B1" s="2" t="inlineStr">
        <is>
          <t>3 Months Ended</t>
        </is>
      </c>
    </row>
    <row r="2">
      <c r="B2" s="2" t="inlineStr">
        <is>
          <t>Nov. 30, 2024</t>
        </is>
      </c>
    </row>
    <row r="3">
      <c r="A3" s="3" t="inlineStr">
        <is>
          <t>Accounting Policies [Abstract]</t>
        </is>
      </c>
      <c r="B3" s="4" t="inlineStr">
        <is>
          <t xml:space="preserve"> </t>
        </is>
      </c>
    </row>
    <row r="4">
      <c r="A4" s="4" t="inlineStr">
        <is>
          <t>Schedule of cryptocurrencies</t>
        </is>
      </c>
      <c r="B4" s="4" t="inlineStr">
        <is>
          <t xml:space="preserve">Schedule of cryptocurrencies
Bitcoin
Beginning balance – August 31, 2024 $ 14,966 0.30
Revenue received from mining 483,683 6.92
Advance payment in cryptocurrency 85,621 .87
Payments of loan with cryptocurrency (86,435 ) (.93 )
Cash proceeds from the sale of cryptocurrency, net of fees (377,897 ) (4.78 )
Cryptocurrency used to pay expenses (55,375 ) (.84 )
Change in the fair market value of bitcoin 85,216 –
Ending balance – November 30, 2024 $ 149,779 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Nov. 30, 2024</t>
        </is>
      </c>
      <c r="C1" s="2" t="inlineStr">
        <is>
          <t>Aug. 31, 2024</t>
        </is>
      </c>
    </row>
    <row r="2">
      <c r="A2" s="3" t="inlineStr">
        <is>
          <t>Current assets:</t>
        </is>
      </c>
      <c r="B2" s="4" t="inlineStr">
        <is>
          <t xml:space="preserve"> </t>
        </is>
      </c>
      <c r="C2" s="4" t="inlineStr">
        <is>
          <t xml:space="preserve"> </t>
        </is>
      </c>
    </row>
    <row r="3">
      <c r="A3" s="4" t="inlineStr">
        <is>
          <t>Cash and cash equivalents</t>
        </is>
      </c>
      <c r="B3" s="5" t="n">
        <v>797310</v>
      </c>
      <c r="C3" s="5" t="n">
        <v>499270</v>
      </c>
    </row>
    <row r="4">
      <c r="A4" s="4" t="inlineStr">
        <is>
          <t>Prepaid expenses</t>
        </is>
      </c>
      <c r="B4" s="6" t="n">
        <v>33575</v>
      </c>
      <c r="C4" s="6" t="n">
        <v>675000</v>
      </c>
    </row>
    <row r="5">
      <c r="A5" s="4" t="inlineStr">
        <is>
          <t>Cryptocurrency</t>
        </is>
      </c>
      <c r="B5" s="6" t="n">
        <v>149779</v>
      </c>
      <c r="C5" s="6" t="n">
        <v>14966</v>
      </c>
    </row>
    <row r="6">
      <c r="A6" s="4" t="inlineStr">
        <is>
          <t>Notes receivable related party-short term</t>
        </is>
      </c>
      <c r="B6" s="6" t="n">
        <v>374444</v>
      </c>
      <c r="C6" s="6" t="n">
        <v>374444</v>
      </c>
    </row>
    <row r="7">
      <c r="A7" s="4" t="inlineStr">
        <is>
          <t>Total current assets</t>
        </is>
      </c>
      <c r="B7" s="6" t="n">
        <v>1355107</v>
      </c>
      <c r="C7" s="6" t="n">
        <v>1563679</v>
      </c>
    </row>
    <row r="8">
      <c r="A8" s="4" t="inlineStr">
        <is>
          <t>Notes receivable -related party long term</t>
        </is>
      </c>
      <c r="B8" s="6" t="n">
        <v>218426</v>
      </c>
      <c r="C8" s="6" t="n">
        <v>280834</v>
      </c>
    </row>
    <row r="9">
      <c r="A9" s="4" t="inlineStr">
        <is>
          <t>Investment in joint venture</t>
        </is>
      </c>
      <c r="B9" s="6" t="n">
        <v>667707</v>
      </c>
      <c r="C9" s="6" t="n">
        <v>667707</v>
      </c>
    </row>
    <row r="10">
      <c r="A10" s="4" t="inlineStr">
        <is>
          <t>Fixed assets, net</t>
        </is>
      </c>
      <c r="B10" s="6" t="n">
        <v>1569119</v>
      </c>
      <c r="C10" s="6" t="n">
        <v>1699744</v>
      </c>
    </row>
    <row r="11">
      <c r="A11" s="4" t="inlineStr">
        <is>
          <t>Fixed assets -not in service</t>
        </is>
      </c>
      <c r="B11" s="6" t="n">
        <v>4124565</v>
      </c>
      <c r="C11" s="6" t="n">
        <v>3071565</v>
      </c>
    </row>
    <row r="12">
      <c r="A12" s="4" t="inlineStr">
        <is>
          <t>Total assets</t>
        </is>
      </c>
      <c r="B12" s="6" t="n">
        <v>7934925</v>
      </c>
      <c r="C12" s="6" t="n">
        <v>7283529</v>
      </c>
    </row>
    <row r="13">
      <c r="A13" s="3" t="inlineStr">
        <is>
          <t>Current liabilities:</t>
        </is>
      </c>
      <c r="B13" s="4" t="inlineStr">
        <is>
          <t xml:space="preserve"> </t>
        </is>
      </c>
      <c r="C13" s="4" t="inlineStr">
        <is>
          <t xml:space="preserve"> </t>
        </is>
      </c>
    </row>
    <row r="14">
      <c r="A14" s="4" t="inlineStr">
        <is>
          <t>Accounts payable and accrued liabilities</t>
        </is>
      </c>
      <c r="B14" s="6" t="n">
        <v>300102</v>
      </c>
      <c r="C14" s="6" t="n">
        <v>400584</v>
      </c>
    </row>
    <row r="15">
      <c r="A15" s="4" t="inlineStr">
        <is>
          <t>Accrued interest -related party</t>
        </is>
      </c>
      <c r="B15" s="6" t="n">
        <v>376321</v>
      </c>
      <c r="C15" s="6" t="n">
        <v>315609</v>
      </c>
    </row>
    <row r="16">
      <c r="A16" s="4" t="inlineStr">
        <is>
          <t>Accrued officer compensation</t>
        </is>
      </c>
      <c r="B16" s="6" t="n">
        <v>372735</v>
      </c>
      <c r="C16" s="6" t="n">
        <v>0</v>
      </c>
    </row>
    <row r="17">
      <c r="A17" s="4" t="inlineStr">
        <is>
          <t>Customer advances</t>
        </is>
      </c>
      <c r="B17" s="6" t="n">
        <v>0</v>
      </c>
      <c r="C17" s="6" t="n">
        <v>703500</v>
      </c>
    </row>
    <row r="18">
      <c r="A18" s="4" t="inlineStr">
        <is>
          <t>Loans payable</t>
        </is>
      </c>
      <c r="B18" s="6" t="n">
        <v>1064912</v>
      </c>
      <c r="C18" s="6" t="n">
        <v>0</v>
      </c>
    </row>
    <row r="19">
      <c r="A19" s="4" t="inlineStr">
        <is>
          <t>Loans payable-related party</t>
        </is>
      </c>
      <c r="B19" s="6" t="n">
        <v>1875000</v>
      </c>
      <c r="C19" s="6" t="n">
        <v>1625000</v>
      </c>
    </row>
    <row r="20">
      <c r="A20" s="4" t="inlineStr">
        <is>
          <t>Deferred revenue-short term</t>
        </is>
      </c>
      <c r="B20" s="6" t="n">
        <v>86193</v>
      </c>
      <c r="C20" s="6" t="n">
        <v>86193</v>
      </c>
    </row>
    <row r="21">
      <c r="A21" s="4" t="inlineStr">
        <is>
          <t>Total current liabilities</t>
        </is>
      </c>
      <c r="B21" s="6" t="n">
        <v>4075262</v>
      </c>
      <c r="C21" s="6" t="n">
        <v>3130885</v>
      </c>
    </row>
    <row r="22">
      <c r="A22" s="4" t="inlineStr">
        <is>
          <t>Deferred revenue long term</t>
        </is>
      </c>
      <c r="B22" s="6" t="n">
        <v>50279</v>
      </c>
      <c r="C22" s="6" t="n">
        <v>64645</v>
      </c>
    </row>
    <row r="23">
      <c r="A23" s="4" t="inlineStr">
        <is>
          <t>Total liabilities</t>
        </is>
      </c>
      <c r="B23" s="6" t="n">
        <v>4125541</v>
      </c>
      <c r="C23" s="6" t="n">
        <v>319553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500,000,000 shares authorized; 39,667,607 and 49,665,649 shares issued and outstanding as of November 30, 2024 and August 31, 2024 respectively</t>
        </is>
      </c>
      <c r="B26" s="6" t="n">
        <v>3967</v>
      </c>
      <c r="C26" s="6" t="n">
        <v>4991</v>
      </c>
    </row>
    <row r="27">
      <c r="A27" s="4" t="inlineStr">
        <is>
          <t>Additional paid-in capital</t>
        </is>
      </c>
      <c r="B27" s="6" t="n">
        <v>15964627</v>
      </c>
      <c r="C27" s="6" t="n">
        <v>12306833</v>
      </c>
    </row>
    <row r="28">
      <c r="A28" s="4" t="inlineStr">
        <is>
          <t>Accumulated deficit</t>
        </is>
      </c>
      <c r="B28" s="6" t="n">
        <v>-12159256</v>
      </c>
      <c r="C28" s="6" t="n">
        <v>-8223870</v>
      </c>
    </row>
    <row r="29">
      <c r="A29" s="4" t="inlineStr">
        <is>
          <t>Total stockholders' equity</t>
        </is>
      </c>
      <c r="B29" s="6" t="n">
        <v>3809383</v>
      </c>
      <c r="C29" s="6" t="n">
        <v>4087999</v>
      </c>
    </row>
    <row r="30">
      <c r="A30" s="4" t="inlineStr">
        <is>
          <t>Total liabilities and equity</t>
        </is>
      </c>
      <c r="B30" s="6" t="n">
        <v>7934925</v>
      </c>
      <c r="C30" s="6" t="n">
        <v>7283529</v>
      </c>
    </row>
    <row r="31">
      <c r="A31" s="4" t="inlineStr">
        <is>
          <t>Series A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6" t="n">
        <v>45</v>
      </c>
      <c r="C33" s="6" t="n">
        <v>45</v>
      </c>
    </row>
    <row r="34">
      <c r="A34" s="4" t="inlineStr">
        <is>
          <t>Series B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0</v>
      </c>
      <c r="C3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Nov. 30, 2024</t>
        </is>
      </c>
    </row>
    <row r="3">
      <c r="A3" s="3" t="inlineStr">
        <is>
          <t>Revenue from Contract with Customer [Abstract]</t>
        </is>
      </c>
      <c r="B3" s="4" t="inlineStr">
        <is>
          <t xml:space="preserve"> </t>
        </is>
      </c>
    </row>
    <row r="4">
      <c r="A4" s="4" t="inlineStr">
        <is>
          <t>Schedule of disaggregation of revenue</t>
        </is>
      </c>
      <c r="B4" s="4" t="inlineStr">
        <is>
          <t xml:space="preserve">Schedule of disaggregation of revenue
Three Months Ended November 30,
2024 2023
Revenues from the sale of mining equipment - net $ 717,147 $ 169,721
Revenue from hosting, net – 11,864
Revenue from self-mining 483,683 329,723
Total revenue $ 1,200,830 $ 511,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Nov.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November 30, 2024 August 31, 2024
Cost Accumulated Net Book Cost Accumulated Net Book
Equipment $ 3,094,076 $ (1,524,957 ) $ 1,569,119 $ 3,094,076 $ (1,394,332 ) $ 1,699,744
Equipment not in service 4,124,565 – 4,124,565 3,071,565 – 3,071,565
Total fixed assets $ 7,218,641 $ (1,524,957 ) $ 5,693,684 $ 6,165,641 $ (1,394,332 ) $ 4,771,309 </t>
        </is>
      </c>
    </row>
    <row r="5">
      <c r="A5" s="4" t="inlineStr">
        <is>
          <t>Schedule of equipment not in service</t>
        </is>
      </c>
      <c r="B5" s="4" t="inlineStr">
        <is>
          <t xml:space="preserve">Schedule of equipment not in service
Transformers $ 1,838,760
Immersion containers 1,250,805
ASIC miners 1,035,000
Total $ 4,124,5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AND NOTES RECEIVABLE (Tables)</t>
        </is>
      </c>
      <c r="B1" s="2" t="inlineStr">
        <is>
          <t>3 Months Ended</t>
        </is>
      </c>
    </row>
    <row r="2">
      <c r="B2" s="2" t="inlineStr">
        <is>
          <t>Nov. 30, 2024</t>
        </is>
      </c>
    </row>
    <row r="3">
      <c r="A3" s="3" t="inlineStr">
        <is>
          <t>Deferred Costs, Capitalized, Prepaid, and Other Assets Disclosure [Abstract]</t>
        </is>
      </c>
      <c r="B3" s="4" t="inlineStr">
        <is>
          <t xml:space="preserve"> </t>
        </is>
      </c>
    </row>
    <row r="4">
      <c r="A4" s="4" t="inlineStr">
        <is>
          <t>Schedule of notes receivable</t>
        </is>
      </c>
      <c r="B4" s="4" t="inlineStr">
        <is>
          <t xml:space="preserve">Schedule of notes receivable
As of As of
Note receivable in original principal amount of $ 1,200,000 5.0 $ 592,870 $ 655,277
Total 592,870 655,277
Less: Non-current portion (218,426 ) (280,834 )
Notes receivable – short-term $ 374,444 $ 374,4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Nov. 30, 2024</t>
        </is>
      </c>
    </row>
    <row r="3">
      <c r="A3" s="3" t="inlineStr">
        <is>
          <t>Equity [Abstract]</t>
        </is>
      </c>
      <c r="B3" s="4" t="inlineStr">
        <is>
          <t xml:space="preserve"> </t>
        </is>
      </c>
    </row>
    <row r="4">
      <c r="A4" s="4" t="inlineStr">
        <is>
          <t>Schedule of warrants outstanding</t>
        </is>
      </c>
      <c r="B4" s="4" t="inlineStr">
        <is>
          <t xml:space="preserve">Schedule of warrants outstanding
Class Amount Outstanding Exercise Price Expiration Date
Class C-1 Warrants 4,147,600 $ 2.00 January 15, 2025
Class C-2 Warrants 4,147,600 $ 4.00 January 15, 2025
Class C-3 Warrants 25,600 $ 1.25 June 27, 2027
Total 8,500,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POLICIES (Details) - Machinery and Equipment [Member]</t>
        </is>
      </c>
      <c r="B1" s="2" t="inlineStr">
        <is>
          <t>Nov. 30,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30" customWidth="1" min="2" max="2"/>
    <col width="30" customWidth="1" min="3" max="3"/>
  </cols>
  <sheetData>
    <row r="1">
      <c r="A1" s="1" t="inlineStr">
        <is>
          <t>CRYPTOCURRENCIES (Details)</t>
        </is>
      </c>
      <c r="B1" s="2" t="inlineStr">
        <is>
          <t>3 Months Ended</t>
        </is>
      </c>
    </row>
    <row r="2">
      <c r="B2" s="2" t="inlineStr">
        <is>
          <t>Nov. 30, 2024 USD ($) Decimal</t>
        </is>
      </c>
      <c r="C2" s="2" t="inlineStr">
        <is>
          <t>Aug. 31, 2024 USD ($) Decimal</t>
        </is>
      </c>
    </row>
    <row r="3">
      <c r="A3" s="3" t="inlineStr">
        <is>
          <t>Crypto Asset, Holding [Line Items]</t>
        </is>
      </c>
      <c r="B3" s="4" t="inlineStr">
        <is>
          <t xml:space="preserve"> </t>
        </is>
      </c>
      <c r="C3" s="4" t="inlineStr">
        <is>
          <t xml:space="preserve"> </t>
        </is>
      </c>
    </row>
    <row r="4">
      <c r="A4" s="4" t="inlineStr">
        <is>
          <t>Cryptocurrency, balance | $</t>
        </is>
      </c>
      <c r="B4" s="5" t="n">
        <v>149779</v>
      </c>
      <c r="C4" s="5" t="n">
        <v>14966</v>
      </c>
    </row>
    <row r="5">
      <c r="A5" s="4" t="inlineStr">
        <is>
          <t>Crypto units, balance | Decimal</t>
        </is>
      </c>
      <c r="B5" s="9" t="n">
        <v>1.54</v>
      </c>
      <c r="C5" s="9" t="n">
        <v>0.3</v>
      </c>
    </row>
    <row r="6">
      <c r="A6" s="4" t="inlineStr">
        <is>
          <t>Repayment Of Loan [Member]</t>
        </is>
      </c>
      <c r="B6" s="4" t="inlineStr">
        <is>
          <t xml:space="preserve"> </t>
        </is>
      </c>
      <c r="C6" s="4" t="inlineStr">
        <is>
          <t xml:space="preserve"> </t>
        </is>
      </c>
    </row>
    <row r="7">
      <c r="A7" s="3" t="inlineStr">
        <is>
          <t>Crypto Asset, Holding [Line Items]</t>
        </is>
      </c>
      <c r="B7" s="4" t="inlineStr">
        <is>
          <t xml:space="preserve"> </t>
        </is>
      </c>
      <c r="C7" s="4" t="inlineStr">
        <is>
          <t xml:space="preserve"> </t>
        </is>
      </c>
    </row>
    <row r="8">
      <c r="A8" s="4" t="inlineStr">
        <is>
          <t>Crypto asset payments of loan | $</t>
        </is>
      </c>
      <c r="B8" s="5" t="n">
        <v>-86435</v>
      </c>
      <c r="C8" s="4" t="inlineStr">
        <is>
          <t xml:space="preserve"> </t>
        </is>
      </c>
    </row>
    <row r="9">
      <c r="A9" s="4" t="inlineStr">
        <is>
          <t>Crypto asset payments of loan, in units | Decimal</t>
        </is>
      </c>
      <c r="B9" s="9" t="n">
        <v>-0.93</v>
      </c>
      <c r="C9" s="4" t="inlineStr">
        <is>
          <t xml:space="preserve"> </t>
        </is>
      </c>
    </row>
    <row r="10">
      <c r="A10" s="4" t="inlineStr">
        <is>
          <t>Cryptocurrency Used To Pay Expenses [Member]</t>
        </is>
      </c>
      <c r="B10" s="4" t="inlineStr">
        <is>
          <t xml:space="preserve"> </t>
        </is>
      </c>
      <c r="C10" s="4" t="inlineStr">
        <is>
          <t xml:space="preserve"> </t>
        </is>
      </c>
    </row>
    <row r="11">
      <c r="A11" s="3" t="inlineStr">
        <is>
          <t>Crypto Asset, Holding [Line Items]</t>
        </is>
      </c>
      <c r="B11" s="4" t="inlineStr">
        <is>
          <t xml:space="preserve"> </t>
        </is>
      </c>
      <c r="C11" s="4" t="inlineStr">
        <is>
          <t xml:space="preserve"> </t>
        </is>
      </c>
    </row>
    <row r="12">
      <c r="A12" s="4" t="inlineStr">
        <is>
          <t>Payment for services | $</t>
        </is>
      </c>
      <c r="B12" s="5" t="n">
        <v>-55375</v>
      </c>
      <c r="C12" s="4" t="inlineStr">
        <is>
          <t xml:space="preserve"> </t>
        </is>
      </c>
    </row>
    <row r="13">
      <c r="A13" s="4" t="inlineStr">
        <is>
          <t>Payment for services, in units | Decimal</t>
        </is>
      </c>
      <c r="B13" s="9" t="n">
        <v>-0.84</v>
      </c>
      <c r="C13" s="4" t="inlineStr">
        <is>
          <t xml:space="preserve"> </t>
        </is>
      </c>
    </row>
    <row r="14">
      <c r="A14" s="4" t="inlineStr">
        <is>
          <t>Change In Fair Market Value Bitcoin [Member]</t>
        </is>
      </c>
      <c r="B14" s="4" t="inlineStr">
        <is>
          <t xml:space="preserve"> </t>
        </is>
      </c>
      <c r="C14" s="4" t="inlineStr">
        <is>
          <t xml:space="preserve"> </t>
        </is>
      </c>
    </row>
    <row r="15">
      <c r="A15" s="3" t="inlineStr">
        <is>
          <t>Crypto Asset, Holding [Line Items]</t>
        </is>
      </c>
      <c r="B15" s="4" t="inlineStr">
        <is>
          <t xml:space="preserve"> </t>
        </is>
      </c>
      <c r="C15" s="4" t="inlineStr">
        <is>
          <t xml:space="preserve"> </t>
        </is>
      </c>
    </row>
    <row r="16">
      <c r="A16" s="4" t="inlineStr">
        <is>
          <t>Payment for services, in units | Decimal</t>
        </is>
      </c>
      <c r="B16" s="4" t="inlineStr">
        <is>
          <t xml:space="preserve"> </t>
        </is>
      </c>
      <c r="C16" s="4" t="inlineStr">
        <is>
          <t xml:space="preserve"> </t>
        </is>
      </c>
    </row>
    <row r="17">
      <c r="A17" s="4" t="inlineStr">
        <is>
          <t>Change in the fair market value of bitcoin | $</t>
        </is>
      </c>
      <c r="B17" s="5" t="n">
        <v>85216</v>
      </c>
      <c r="C1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POLICIES (Details Narrative) - USD ($)</t>
        </is>
      </c>
      <c r="B1" s="2" t="inlineStr">
        <is>
          <t>3 Months Ended</t>
        </is>
      </c>
    </row>
    <row r="2">
      <c r="B2" s="2" t="inlineStr">
        <is>
          <t>Nov. 30, 2024</t>
        </is>
      </c>
      <c r="C2" s="2" t="inlineStr">
        <is>
          <t>Nov. 30, 2023</t>
        </is>
      </c>
      <c r="D2" s="2" t="inlineStr">
        <is>
          <t>Aug. 31, 2024</t>
        </is>
      </c>
    </row>
    <row r="3">
      <c r="A3" s="3" t="inlineStr">
        <is>
          <t>Property, Plant and Equipment [Line Items]</t>
        </is>
      </c>
      <c r="B3" s="4" t="inlineStr">
        <is>
          <t xml:space="preserve"> </t>
        </is>
      </c>
      <c r="C3" s="4" t="inlineStr">
        <is>
          <t xml:space="preserve"> </t>
        </is>
      </c>
      <c r="D3" s="4" t="inlineStr">
        <is>
          <t xml:space="preserve"> </t>
        </is>
      </c>
    </row>
    <row r="4">
      <c r="A4" s="4" t="inlineStr">
        <is>
          <t>Revenues from mining</t>
        </is>
      </c>
      <c r="B4" s="5" t="n">
        <v>483683</v>
      </c>
      <c r="C4" s="5" t="n">
        <v>329723</v>
      </c>
      <c r="D4" s="4" t="inlineStr">
        <is>
          <t xml:space="preserve"> </t>
        </is>
      </c>
    </row>
    <row r="5">
      <c r="A5" s="4" t="inlineStr">
        <is>
          <t>Revenue from hosting</t>
        </is>
      </c>
      <c r="B5" s="6" t="n">
        <v>0</v>
      </c>
      <c r="C5" s="6" t="n">
        <v>11864</v>
      </c>
      <c r="D5" s="4" t="inlineStr">
        <is>
          <t xml:space="preserve"> </t>
        </is>
      </c>
    </row>
    <row r="6">
      <c r="A6" s="4" t="inlineStr">
        <is>
          <t>Revenue from the sale of mining equipment</t>
        </is>
      </c>
      <c r="B6" s="6" t="n">
        <v>717147</v>
      </c>
      <c r="C6" s="6" t="n">
        <v>169721</v>
      </c>
      <c r="D6" s="4" t="inlineStr">
        <is>
          <t xml:space="preserve"> </t>
        </is>
      </c>
    </row>
    <row r="7">
      <c r="A7" s="4" t="inlineStr">
        <is>
          <t>Cash equivalents</t>
        </is>
      </c>
      <c r="B7" s="6" t="n">
        <v>797310</v>
      </c>
      <c r="C7" s="4" t="inlineStr">
        <is>
          <t xml:space="preserve"> </t>
        </is>
      </c>
      <c r="D7" s="5" t="n">
        <v>499270</v>
      </c>
    </row>
    <row r="8">
      <c r="A8" s="4" t="inlineStr">
        <is>
          <t>Crypto asset realized and unrealized gain</t>
        </is>
      </c>
      <c r="B8" s="6" t="n">
        <v>0</v>
      </c>
      <c r="C8" s="6" t="n">
        <v>0</v>
      </c>
      <c r="D8" s="4" t="inlineStr">
        <is>
          <t xml:space="preserve"> </t>
        </is>
      </c>
    </row>
    <row r="9">
      <c r="A9" s="4" t="inlineStr">
        <is>
          <t>Change in the fair value of cryptocurrency</t>
        </is>
      </c>
      <c r="B9" s="6" t="n">
        <v>85216</v>
      </c>
      <c r="C9" s="5" t="n">
        <v>0</v>
      </c>
      <c r="D9" s="4" t="inlineStr">
        <is>
          <t xml:space="preserve"> </t>
        </is>
      </c>
    </row>
    <row r="10">
      <c r="A10" s="4" t="inlineStr">
        <is>
          <t>Prepaid expenses</t>
        </is>
      </c>
      <c r="B10" s="6" t="n">
        <v>33575</v>
      </c>
      <c r="C10" s="4" t="inlineStr">
        <is>
          <t xml:space="preserve"> </t>
        </is>
      </c>
      <c r="D10" s="6" t="n">
        <v>675000</v>
      </c>
    </row>
    <row r="11">
      <c r="A11" s="4" t="inlineStr">
        <is>
          <t>Customer advances</t>
        </is>
      </c>
      <c r="B11" s="6" t="n">
        <v>0</v>
      </c>
      <c r="C11" s="4" t="inlineStr">
        <is>
          <t xml:space="preserve"> </t>
        </is>
      </c>
      <c r="D11" s="6" t="n">
        <v>703500</v>
      </c>
    </row>
    <row r="12">
      <c r="A12" s="4" t="inlineStr">
        <is>
          <t>Fixed asset not in service</t>
        </is>
      </c>
      <c r="B12" s="6" t="n">
        <v>4124565</v>
      </c>
      <c r="C12" s="4" t="inlineStr">
        <is>
          <t xml:space="preserve"> </t>
        </is>
      </c>
      <c r="D12" s="5" t="n">
        <v>3071565</v>
      </c>
    </row>
    <row r="13">
      <c r="A13" s="4" t="inlineStr">
        <is>
          <t>Mining Equi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Impairment charges</t>
        </is>
      </c>
      <c r="B15" s="5" t="n">
        <v>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FROM CONTRACTS WITH CUSTOMERS (Details) - USD ($)</t>
        </is>
      </c>
      <c r="B1" s="2" t="inlineStr">
        <is>
          <t>3 Months Ended</t>
        </is>
      </c>
    </row>
    <row r="2">
      <c r="B2" s="2" t="inlineStr">
        <is>
          <t>Nov. 30, 2024</t>
        </is>
      </c>
      <c r="C2" s="2" t="inlineStr">
        <is>
          <t>Nov. 30, 2023</t>
        </is>
      </c>
    </row>
    <row r="3">
      <c r="A3" s="3" t="inlineStr">
        <is>
          <t>Revenue from Contract with Customer [Abstract]</t>
        </is>
      </c>
      <c r="B3" s="4" t="inlineStr">
        <is>
          <t xml:space="preserve"> </t>
        </is>
      </c>
      <c r="C3" s="4" t="inlineStr">
        <is>
          <t xml:space="preserve"> </t>
        </is>
      </c>
    </row>
    <row r="4">
      <c r="A4" s="4" t="inlineStr">
        <is>
          <t>Revenues from the sale of mining equipment - net</t>
        </is>
      </c>
      <c r="B4" s="5" t="n">
        <v>717147</v>
      </c>
      <c r="C4" s="5" t="n">
        <v>169721</v>
      </c>
    </row>
    <row r="5">
      <c r="A5" s="4" t="inlineStr">
        <is>
          <t>Revenue from hosting, net</t>
        </is>
      </c>
      <c r="B5" s="6" t="n">
        <v>0</v>
      </c>
      <c r="C5" s="6" t="n">
        <v>11864</v>
      </c>
    </row>
    <row r="6">
      <c r="A6" s="4" t="inlineStr">
        <is>
          <t>Revenue from self-mining</t>
        </is>
      </c>
      <c r="B6" s="6" t="n">
        <v>483683</v>
      </c>
      <c r="C6" s="6" t="n">
        <v>329723</v>
      </c>
    </row>
    <row r="7">
      <c r="A7" s="4" t="inlineStr">
        <is>
          <t>Total revenue</t>
        </is>
      </c>
      <c r="B7" s="5" t="n">
        <v>1200830</v>
      </c>
      <c r="C7" s="5" t="n">
        <v>511308</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Components of property and equipment) - Equipment [Member] - USD ($)</t>
        </is>
      </c>
      <c r="B1" s="2" t="inlineStr">
        <is>
          <t>Nov. 30, 2024</t>
        </is>
      </c>
      <c r="C1" s="2" t="inlineStr">
        <is>
          <t>Aug. 31, 2024</t>
        </is>
      </c>
    </row>
    <row r="2">
      <c r="A2" s="3" t="inlineStr">
        <is>
          <t>Property, Plant and Equipment [Line Items]</t>
        </is>
      </c>
      <c r="B2" s="4" t="inlineStr">
        <is>
          <t xml:space="preserve"> </t>
        </is>
      </c>
      <c r="C2" s="4" t="inlineStr">
        <is>
          <t xml:space="preserve"> </t>
        </is>
      </c>
    </row>
    <row r="3">
      <c r="A3" s="4" t="inlineStr">
        <is>
          <t>Cost</t>
        </is>
      </c>
      <c r="B3" s="5" t="n">
        <v>3094076</v>
      </c>
      <c r="C3" s="5" t="n">
        <v>3094076</v>
      </c>
    </row>
    <row r="4">
      <c r="A4" s="4" t="inlineStr">
        <is>
          <t>Accumulated Depreciation</t>
        </is>
      </c>
      <c r="B4" s="6" t="n">
        <v>-1524957</v>
      </c>
      <c r="C4" s="6" t="n">
        <v>-1394332</v>
      </c>
    </row>
    <row r="5">
      <c r="A5" s="4" t="inlineStr">
        <is>
          <t>Net Book Value</t>
        </is>
      </c>
      <c r="B5" s="5" t="n">
        <v>1569119</v>
      </c>
      <c r="C5" s="5" t="n">
        <v>16997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PROPERTY AND EQUIPMENT (Details - Equipment not in service)</t>
        </is>
      </c>
      <c r="B1" s="2" t="inlineStr">
        <is>
          <t>Nov. 30, 2024 USD ($)</t>
        </is>
      </c>
    </row>
    <row r="2">
      <c r="A2" s="3" t="inlineStr">
        <is>
          <t>Property, Plant and Equipment [Line Items]</t>
        </is>
      </c>
      <c r="B2" s="4" t="inlineStr">
        <is>
          <t xml:space="preserve"> </t>
        </is>
      </c>
    </row>
    <row r="3">
      <c r="A3" s="4" t="inlineStr">
        <is>
          <t>Property and equipment not in service</t>
        </is>
      </c>
      <c r="B3" s="5" t="n">
        <v>4124565</v>
      </c>
    </row>
    <row r="4">
      <c r="A4" s="4" t="inlineStr">
        <is>
          <t>Immersion Containers [Member]</t>
        </is>
      </c>
      <c r="B4" s="4" t="inlineStr">
        <is>
          <t xml:space="preserve"> </t>
        </is>
      </c>
    </row>
    <row r="5">
      <c r="A5" s="3" t="inlineStr">
        <is>
          <t>Property, Plant and Equipment [Line Items]</t>
        </is>
      </c>
      <c r="B5" s="4" t="inlineStr">
        <is>
          <t xml:space="preserve"> </t>
        </is>
      </c>
    </row>
    <row r="6">
      <c r="A6" s="4" t="inlineStr">
        <is>
          <t>Property and equipment not in service</t>
        </is>
      </c>
      <c r="B6" s="6" t="n">
        <v>1250805</v>
      </c>
    </row>
    <row r="7">
      <c r="A7" s="4" t="inlineStr">
        <is>
          <t>ASIC Miners [Member]</t>
        </is>
      </c>
      <c r="B7" s="4" t="inlineStr">
        <is>
          <t xml:space="preserve"> </t>
        </is>
      </c>
    </row>
    <row r="8">
      <c r="A8" s="3" t="inlineStr">
        <is>
          <t>Property, Plant and Equipment [Line Items]</t>
        </is>
      </c>
      <c r="B8" s="4" t="inlineStr">
        <is>
          <t xml:space="preserve"> </t>
        </is>
      </c>
    </row>
    <row r="9">
      <c r="A9" s="4" t="inlineStr">
        <is>
          <t>Property and equipment not in service</t>
        </is>
      </c>
      <c r="B9" s="5" t="n">
        <v>103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Nov. 30, 2024</t>
        </is>
      </c>
      <c r="C1" s="2" t="inlineStr">
        <is>
          <t>Aug. 31, 2024</t>
        </is>
      </c>
    </row>
    <row r="2">
      <c r="A2" s="4" t="inlineStr">
        <is>
          <t>Common stock, par value</t>
        </is>
      </c>
      <c r="B2" s="7" t="n">
        <v>0.0001</v>
      </c>
      <c r="C2" s="7" t="n">
        <v>0.0001</v>
      </c>
    </row>
    <row r="3">
      <c r="A3" s="4" t="inlineStr">
        <is>
          <t>Common stock, shares authorized</t>
        </is>
      </c>
      <c r="B3" s="6" t="n">
        <v>500000000</v>
      </c>
      <c r="C3" s="6" t="n">
        <v>500000000</v>
      </c>
    </row>
    <row r="4">
      <c r="A4" s="4" t="inlineStr">
        <is>
          <t>Common stock, shares issued</t>
        </is>
      </c>
      <c r="B4" s="6" t="n">
        <v>39667607</v>
      </c>
      <c r="C4" s="6" t="n">
        <v>49665649</v>
      </c>
    </row>
    <row r="5">
      <c r="A5" s="4" t="inlineStr">
        <is>
          <t>Common stock, shares outstanding</t>
        </is>
      </c>
      <c r="B5" s="6" t="n">
        <v>39667607</v>
      </c>
      <c r="C5" s="6" t="n">
        <v>49665649</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6" t="n">
        <v>500000</v>
      </c>
      <c r="C8" s="6" t="n">
        <v>500000</v>
      </c>
    </row>
    <row r="9">
      <c r="A9" s="4" t="inlineStr">
        <is>
          <t>Preferred stock, shares issued</t>
        </is>
      </c>
      <c r="B9" s="6" t="n">
        <v>453966</v>
      </c>
      <c r="C9" s="6" t="n">
        <v>453966</v>
      </c>
    </row>
    <row r="10">
      <c r="A10" s="4" t="inlineStr">
        <is>
          <t>Preferred stock, shares outstanding</t>
        </is>
      </c>
      <c r="B10" s="6" t="n">
        <v>453966</v>
      </c>
      <c r="C10" s="6" t="n">
        <v>453966</v>
      </c>
    </row>
    <row r="11">
      <c r="A11" s="4" t="inlineStr">
        <is>
          <t>Series B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6" t="n">
        <v>3000</v>
      </c>
      <c r="C13" s="6" t="n">
        <v>3000</v>
      </c>
    </row>
    <row r="14">
      <c r="A14" s="4" t="inlineStr">
        <is>
          <t>Preferred stock, shares issued</t>
        </is>
      </c>
      <c r="B14" s="6" t="n">
        <v>2500</v>
      </c>
      <c r="C14" s="6" t="n">
        <v>0</v>
      </c>
    </row>
    <row r="15">
      <c r="A15" s="4" t="inlineStr">
        <is>
          <t>Preferred stock, shares outstanding</t>
        </is>
      </c>
      <c r="B15" s="6" t="n">
        <v>250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30" customWidth="1" min="2" max="2"/>
    <col width="22" customWidth="1" min="3" max="3"/>
  </cols>
  <sheetData>
    <row r="1">
      <c r="A1" s="1" t="inlineStr">
        <is>
          <t>PROPERTY AND EQUIPMENT (Details Narrative)</t>
        </is>
      </c>
      <c r="B1" s="2" t="inlineStr">
        <is>
          <t>3 Months Ended</t>
        </is>
      </c>
    </row>
    <row r="2">
      <c r="B2" s="2" t="inlineStr">
        <is>
          <t>Nov. 30, 2024 USD ($) Integer</t>
        </is>
      </c>
      <c r="C2" s="2" t="inlineStr">
        <is>
          <t>Nov. 30, 2023 USD ($)</t>
        </is>
      </c>
    </row>
    <row r="3">
      <c r="A3" s="3" t="inlineStr">
        <is>
          <t>Property, Plant and Equipment [Line Items]</t>
        </is>
      </c>
      <c r="B3" s="4" t="inlineStr">
        <is>
          <t xml:space="preserve"> </t>
        </is>
      </c>
      <c r="C3" s="4" t="inlineStr">
        <is>
          <t xml:space="preserve"> </t>
        </is>
      </c>
    </row>
    <row r="4">
      <c r="A4" s="4" t="inlineStr">
        <is>
          <t>Equipment not in service</t>
        </is>
      </c>
      <c r="B4" s="5" t="n">
        <v>4124565</v>
      </c>
      <c r="C4" s="4" t="inlineStr">
        <is>
          <t xml:space="preserve"> </t>
        </is>
      </c>
    </row>
    <row r="5">
      <c r="A5" s="4" t="inlineStr">
        <is>
          <t>Depreciation expense</t>
        </is>
      </c>
      <c r="B5" s="5" t="n">
        <v>130625</v>
      </c>
      <c r="C5" s="5" t="n">
        <v>222530</v>
      </c>
    </row>
    <row r="6">
      <c r="A6" s="4" t="inlineStr">
        <is>
          <t>ASIC Miner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nits purchased | Integer</t>
        </is>
      </c>
      <c r="B8" s="6" t="n">
        <v>3000</v>
      </c>
      <c r="C8" s="4" t="inlineStr">
        <is>
          <t xml:space="preserve"> </t>
        </is>
      </c>
    </row>
    <row r="9">
      <c r="A9" s="4" t="inlineStr">
        <is>
          <t>Equipment not in service</t>
        </is>
      </c>
      <c r="B9" s="5" t="n">
        <v>1035000</v>
      </c>
      <c r="C9"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AND NOTES RECEIVABLE (Details) - USD ($)</t>
        </is>
      </c>
      <c r="B1" s="2" t="inlineStr">
        <is>
          <t>Nov. 30, 2024</t>
        </is>
      </c>
      <c r="C1" s="2" t="inlineStr">
        <is>
          <t>Aug. 31, 2024</t>
        </is>
      </c>
    </row>
    <row r="2">
      <c r="A2" s="3" t="inlineStr">
        <is>
          <t>Accounts, Notes, Loans and Financing Receivable [Line Items]</t>
        </is>
      </c>
      <c r="B2" s="4" t="inlineStr">
        <is>
          <t xml:space="preserve"> </t>
        </is>
      </c>
      <c r="C2" s="4" t="inlineStr">
        <is>
          <t xml:space="preserve"> </t>
        </is>
      </c>
    </row>
    <row r="3">
      <c r="A3" s="4" t="inlineStr">
        <is>
          <t>Total</t>
        </is>
      </c>
      <c r="B3" s="5" t="n">
        <v>592870</v>
      </c>
      <c r="C3" s="5" t="n">
        <v>655277</v>
      </c>
    </row>
    <row r="4">
      <c r="A4" s="4" t="inlineStr">
        <is>
          <t>Less: Non-current portion</t>
        </is>
      </c>
      <c r="B4" s="6" t="n">
        <v>-218426</v>
      </c>
      <c r="C4" s="6" t="n">
        <v>-280834</v>
      </c>
    </row>
    <row r="5">
      <c r="A5" s="4" t="inlineStr">
        <is>
          <t>Notes receivable - short term</t>
        </is>
      </c>
      <c r="B5" s="6" t="n">
        <v>374444</v>
      </c>
      <c r="C5" s="6" t="n">
        <v>374444</v>
      </c>
    </row>
    <row r="6">
      <c r="A6" s="4" t="inlineStr">
        <is>
          <t>Note Receivabl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t>
        </is>
      </c>
      <c r="B8" s="5" t="n">
        <v>592870</v>
      </c>
      <c r="C8" s="5" t="n">
        <v>6552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VESTMENTS AND NOTES RECEIVABLE (Details Narrative) - USD ($)</t>
        </is>
      </c>
      <c r="B1" s="2" t="inlineStr">
        <is>
          <t>3 Months Ended</t>
        </is>
      </c>
    </row>
    <row r="2">
      <c r="B2" s="2" t="inlineStr">
        <is>
          <t>Nov. 30, 2024</t>
        </is>
      </c>
      <c r="C2" s="2" t="inlineStr">
        <is>
          <t>Nov. 30, 2023</t>
        </is>
      </c>
      <c r="D2" s="2" t="inlineStr">
        <is>
          <t>Aug. 31, 2024</t>
        </is>
      </c>
      <c r="E2" s="2" t="inlineStr">
        <is>
          <t>Dec. 30, 2022</t>
        </is>
      </c>
      <c r="F2" s="2" t="inlineStr">
        <is>
          <t>Oct.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asset</t>
        </is>
      </c>
      <c r="B4" s="5" t="n">
        <v>667707</v>
      </c>
      <c r="C4" s="4" t="inlineStr">
        <is>
          <t xml:space="preserve"> </t>
        </is>
      </c>
      <c r="D4" s="5" t="n">
        <v>667707</v>
      </c>
      <c r="E4" s="4" t="inlineStr">
        <is>
          <t xml:space="preserve"> </t>
        </is>
      </c>
      <c r="F4" s="4" t="inlineStr">
        <is>
          <t xml:space="preserve"> </t>
        </is>
      </c>
    </row>
    <row r="5">
      <c r="A5" s="4" t="inlineStr">
        <is>
          <t>Interest income</t>
        </is>
      </c>
      <c r="B5" s="6" t="n">
        <v>718</v>
      </c>
      <c r="C5" s="5" t="n">
        <v>14793</v>
      </c>
      <c r="D5" s="4" t="inlineStr">
        <is>
          <t xml:space="preserve"> </t>
        </is>
      </c>
      <c r="E5" s="4" t="inlineStr">
        <is>
          <t xml:space="preserve"> </t>
        </is>
      </c>
      <c r="F5" s="4" t="inlineStr">
        <is>
          <t xml:space="preserve"> </t>
        </is>
      </c>
    </row>
    <row r="6">
      <c r="A6" s="4" t="inlineStr">
        <is>
          <t>Note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 receivable face amount</t>
        </is>
      </c>
      <c r="B8" s="4" t="inlineStr">
        <is>
          <t xml:space="preserve"> </t>
        </is>
      </c>
      <c r="C8" s="4" t="inlineStr">
        <is>
          <t xml:space="preserve"> </t>
        </is>
      </c>
      <c r="D8" s="4" t="inlineStr">
        <is>
          <t xml:space="preserve"> </t>
        </is>
      </c>
      <c r="E8" s="5" t="n">
        <v>1200000</v>
      </c>
      <c r="F8" s="4" t="inlineStr">
        <is>
          <t xml:space="preserve"> </t>
        </is>
      </c>
    </row>
    <row r="9">
      <c r="A9" s="4" t="inlineStr">
        <is>
          <t>Note receivable stated interest rate</t>
        </is>
      </c>
      <c r="B9" s="4" t="inlineStr">
        <is>
          <t xml:space="preserve"> </t>
        </is>
      </c>
      <c r="C9" s="4" t="inlineStr">
        <is>
          <t xml:space="preserve"> </t>
        </is>
      </c>
      <c r="D9" s="4" t="inlineStr">
        <is>
          <t xml:space="preserve"> </t>
        </is>
      </c>
      <c r="E9" s="10" t="n">
        <v>0.05</v>
      </c>
      <c r="F9" s="4" t="inlineStr">
        <is>
          <t xml:space="preserve"> </t>
        </is>
      </c>
    </row>
    <row r="10">
      <c r="A10" s="4" t="inlineStr">
        <is>
          <t>ROC Digital Mining I,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 term asset</t>
        </is>
      </c>
      <c r="B12" s="6" t="n">
        <v>667707</v>
      </c>
      <c r="C12" s="4" t="inlineStr">
        <is>
          <t xml:space="preserve"> </t>
        </is>
      </c>
      <c r="D12" s="4" t="inlineStr">
        <is>
          <t xml:space="preserve"> </t>
        </is>
      </c>
      <c r="E12" s="4" t="inlineStr">
        <is>
          <t xml:space="preserve"> </t>
        </is>
      </c>
      <c r="F12" s="4" t="inlineStr">
        <is>
          <t xml:space="preserve"> </t>
        </is>
      </c>
    </row>
    <row r="13">
      <c r="A13" s="4" t="inlineStr">
        <is>
          <t>Joint Venture Arrangement [Member] | ROC Digital Mining I,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 term asset</t>
        </is>
      </c>
      <c r="B15" s="4" t="inlineStr">
        <is>
          <t xml:space="preserve"> </t>
        </is>
      </c>
      <c r="C15" s="4" t="inlineStr">
        <is>
          <t xml:space="preserve"> </t>
        </is>
      </c>
      <c r="D15" s="4" t="inlineStr">
        <is>
          <t xml:space="preserve"> </t>
        </is>
      </c>
      <c r="E15" s="4" t="inlineStr">
        <is>
          <t xml:space="preserve"> </t>
        </is>
      </c>
      <c r="F15" s="5" t="n">
        <v>987429</v>
      </c>
    </row>
    <row r="16">
      <c r="A16" s="4" t="inlineStr">
        <is>
          <t>[custom:NoteReceivable-0]</t>
        </is>
      </c>
      <c r="B16" s="5" t="n">
        <v>592870</v>
      </c>
      <c r="C16" s="4" t="inlineStr">
        <is>
          <t xml:space="preserve"> </t>
        </is>
      </c>
      <c r="D16" s="5" t="n">
        <v>655277</v>
      </c>
      <c r="E16" s="4" t="inlineStr">
        <is>
          <t xml:space="preserve"> </t>
        </is>
      </c>
      <c r="F16" s="4" t="inlineStr">
        <is>
          <t xml:space="preserve"> </t>
        </is>
      </c>
    </row>
    <row r="17">
      <c r="A17" s="4" t="inlineStr">
        <is>
          <t>Investment Interest Rate</t>
        </is>
      </c>
      <c r="B17" s="10" t="n">
        <v>0.3</v>
      </c>
      <c r="C17" s="4" t="inlineStr">
        <is>
          <t xml:space="preserve"> </t>
        </is>
      </c>
      <c r="D17" s="4" t="inlineStr">
        <is>
          <t xml:space="preserve"> </t>
        </is>
      </c>
      <c r="E17" s="4" t="inlineStr">
        <is>
          <t xml:space="preserve"> </t>
        </is>
      </c>
      <c r="F17" s="4" t="inlineStr">
        <is>
          <t xml:space="preserve"> </t>
        </is>
      </c>
    </row>
    <row r="18">
      <c r="A18" s="4" t="inlineStr">
        <is>
          <t>Joint Venture Arrangement [Member] | ROC Digital Mining I, LLC [Member] | Immersion Contain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stom:NoteReceivable-0]</t>
        </is>
      </c>
      <c r="B20" s="5" t="n">
        <v>592870</v>
      </c>
      <c r="C20" s="4" t="inlineStr">
        <is>
          <t xml:space="preserve"> </t>
        </is>
      </c>
      <c r="D20" s="4" t="inlineStr">
        <is>
          <t xml:space="preserve"> </t>
        </is>
      </c>
      <c r="E20" s="4" t="inlineStr">
        <is>
          <t xml:space="preserve"> </t>
        </is>
      </c>
      <c r="F20" s="5" t="n">
        <v>1200000</v>
      </c>
    </row>
    <row r="21">
      <c r="A21" s="4" t="inlineStr">
        <is>
          <t>Investment Interest Rate</t>
        </is>
      </c>
      <c r="B21" s="4" t="inlineStr">
        <is>
          <t xml:space="preserve"> </t>
        </is>
      </c>
      <c r="C21" s="4" t="inlineStr">
        <is>
          <t xml:space="preserve"> </t>
        </is>
      </c>
      <c r="D21" s="4" t="inlineStr">
        <is>
          <t xml:space="preserve"> </t>
        </is>
      </c>
      <c r="E21" s="4" t="inlineStr">
        <is>
          <t xml:space="preserve"> </t>
        </is>
      </c>
      <c r="F21" s="10" t="n">
        <v>0.05</v>
      </c>
    </row>
    <row r="22">
      <c r="A22" s="4" t="inlineStr">
        <is>
          <t>Joint Venture Arrangement [Member] | R O C D Manag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Interest Rate</t>
        </is>
      </c>
      <c r="B24" s="10" t="n">
        <v>0.33</v>
      </c>
      <c r="C24" s="4" t="inlineStr">
        <is>
          <t xml:space="preserve"> </t>
        </is>
      </c>
      <c r="D24" s="4" t="inlineStr">
        <is>
          <t xml:space="preserve"> </t>
        </is>
      </c>
      <c r="E24" s="4" t="inlineStr">
        <is>
          <t xml:space="preserve"> </t>
        </is>
      </c>
      <c r="F24"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D1" s="2" t="inlineStr">
        <is>
          <t>3 Months Ended</t>
        </is>
      </c>
    </row>
    <row r="2">
      <c r="B2" s="2" t="inlineStr">
        <is>
          <t>Nov. 04, 2024</t>
        </is>
      </c>
      <c r="C2" s="2" t="inlineStr">
        <is>
          <t>Oct. 19, 2022</t>
        </is>
      </c>
      <c r="D2" s="2" t="inlineStr">
        <is>
          <t>Nov. 30, 2024</t>
        </is>
      </c>
      <c r="E2" s="2" t="inlineStr">
        <is>
          <t>Nov. 30, 2023</t>
        </is>
      </c>
      <c r="F2" s="2" t="inlineStr">
        <is>
          <t>Aug. 31, 2024</t>
        </is>
      </c>
      <c r="G2" s="2" t="inlineStr">
        <is>
          <t>Oct.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and Advance to Affiliates, Subsidiaries, Associates, and Joint Ventures</t>
        </is>
      </c>
      <c r="B4" s="4" t="inlineStr">
        <is>
          <t xml:space="preserve"> </t>
        </is>
      </c>
      <c r="C4" s="4" t="inlineStr">
        <is>
          <t xml:space="preserve"> </t>
        </is>
      </c>
      <c r="D4" s="5" t="n">
        <v>667707</v>
      </c>
      <c r="E4" s="4" t="inlineStr">
        <is>
          <t xml:space="preserve"> </t>
        </is>
      </c>
      <c r="F4" s="5" t="n">
        <v>667707</v>
      </c>
      <c r="G4" s="4" t="inlineStr">
        <is>
          <t xml:space="preserve"> </t>
        </is>
      </c>
    </row>
    <row r="5">
      <c r="A5" s="4" t="inlineStr">
        <is>
          <t>Contract with Customer, Liability, Current</t>
        </is>
      </c>
      <c r="B5" s="4" t="inlineStr">
        <is>
          <t xml:space="preserve"> </t>
        </is>
      </c>
      <c r="C5" s="4" t="inlineStr">
        <is>
          <t xml:space="preserve"> </t>
        </is>
      </c>
      <c r="D5" s="6" t="n">
        <v>0</v>
      </c>
      <c r="E5" s="4" t="inlineStr">
        <is>
          <t xml:space="preserve"> </t>
        </is>
      </c>
      <c r="F5" s="6" t="n">
        <v>703500</v>
      </c>
      <c r="G5" s="4" t="inlineStr">
        <is>
          <t xml:space="preserve"> </t>
        </is>
      </c>
    </row>
    <row r="6">
      <c r="A6" s="4" t="inlineStr">
        <is>
          <t>Revenues</t>
        </is>
      </c>
      <c r="B6" s="4" t="inlineStr">
        <is>
          <t xml:space="preserve"> </t>
        </is>
      </c>
      <c r="C6" s="4" t="inlineStr">
        <is>
          <t xml:space="preserve"> </t>
        </is>
      </c>
      <c r="D6" s="6" t="n">
        <v>1200830</v>
      </c>
      <c r="E6" s="5" t="n">
        <v>511308</v>
      </c>
      <c r="F6" s="4" t="inlineStr">
        <is>
          <t xml:space="preserve"> </t>
        </is>
      </c>
      <c r="G6" s="4" t="inlineStr">
        <is>
          <t xml:space="preserve"> </t>
        </is>
      </c>
    </row>
    <row r="7">
      <c r="A7" s="4" t="inlineStr">
        <is>
          <t>Gross Profit</t>
        </is>
      </c>
      <c r="B7" s="4" t="inlineStr">
        <is>
          <t xml:space="preserve"> </t>
        </is>
      </c>
      <c r="C7" s="4" t="inlineStr">
        <is>
          <t xml:space="preserve"> </t>
        </is>
      </c>
      <c r="D7" s="6" t="n">
        <v>120205</v>
      </c>
      <c r="E7" s="5" t="n">
        <v>104082</v>
      </c>
      <c r="F7" s="4" t="inlineStr">
        <is>
          <t xml:space="preserve"> </t>
        </is>
      </c>
      <c r="G7" s="4" t="inlineStr">
        <is>
          <t xml:space="preserve"> </t>
        </is>
      </c>
    </row>
    <row r="8">
      <c r="A8" s="4" t="inlineStr">
        <is>
          <t>Rykor Energy Solu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 with Customer, Liability, Current</t>
        </is>
      </c>
      <c r="B10" s="4" t="inlineStr">
        <is>
          <t xml:space="preserve"> </t>
        </is>
      </c>
      <c r="C10" s="4" t="inlineStr">
        <is>
          <t xml:space="preserve"> </t>
        </is>
      </c>
      <c r="D10" s="4" t="inlineStr">
        <is>
          <t xml:space="preserve"> </t>
        </is>
      </c>
      <c r="E10" s="4" t="inlineStr">
        <is>
          <t xml:space="preserve"> </t>
        </is>
      </c>
      <c r="F10" s="6" t="n">
        <v>703500</v>
      </c>
      <c r="G10" s="4" t="inlineStr">
        <is>
          <t xml:space="preserve"> </t>
        </is>
      </c>
    </row>
    <row r="11">
      <c r="A11" s="4" t="inlineStr">
        <is>
          <t>Prepaid Expense and Other Assets, Current</t>
        </is>
      </c>
      <c r="B11" s="4" t="inlineStr">
        <is>
          <t xml:space="preserve"> </t>
        </is>
      </c>
      <c r="C11" s="4" t="inlineStr">
        <is>
          <t xml:space="preserve"> </t>
        </is>
      </c>
      <c r="D11" s="4" t="inlineStr">
        <is>
          <t xml:space="preserve"> </t>
        </is>
      </c>
      <c r="E11" s="4" t="inlineStr">
        <is>
          <t xml:space="preserve"> </t>
        </is>
      </c>
      <c r="F11" s="6" t="n">
        <v>670000</v>
      </c>
      <c r="G11" s="4" t="inlineStr">
        <is>
          <t xml:space="preserve"> </t>
        </is>
      </c>
    </row>
    <row r="12">
      <c r="A12" s="4" t="inlineStr">
        <is>
          <t>Revenues</t>
        </is>
      </c>
      <c r="B12" s="4" t="inlineStr">
        <is>
          <t xml:space="preserve"> </t>
        </is>
      </c>
      <c r="C12" s="4" t="inlineStr">
        <is>
          <t xml:space="preserve"> </t>
        </is>
      </c>
      <c r="D12" s="6" t="n">
        <v>703500</v>
      </c>
      <c r="E12" s="4" t="inlineStr">
        <is>
          <t xml:space="preserve"> </t>
        </is>
      </c>
      <c r="F12" s="4" t="inlineStr">
        <is>
          <t xml:space="preserve"> </t>
        </is>
      </c>
      <c r="G12" s="4" t="inlineStr">
        <is>
          <t xml:space="preserve"> </t>
        </is>
      </c>
    </row>
    <row r="13">
      <c r="A13" s="4" t="inlineStr">
        <is>
          <t>Cost of Revenue</t>
        </is>
      </c>
      <c r="B13" s="4" t="inlineStr">
        <is>
          <t xml:space="preserve"> </t>
        </is>
      </c>
      <c r="C13" s="4" t="inlineStr">
        <is>
          <t xml:space="preserve"> </t>
        </is>
      </c>
      <c r="D13" s="6" t="n">
        <v>670000</v>
      </c>
      <c r="E13" s="4" t="inlineStr">
        <is>
          <t xml:space="preserve"> </t>
        </is>
      </c>
      <c r="F13" s="4" t="inlineStr">
        <is>
          <t xml:space="preserve"> </t>
        </is>
      </c>
      <c r="G13" s="4" t="inlineStr">
        <is>
          <t xml:space="preserve"> </t>
        </is>
      </c>
    </row>
    <row r="14">
      <c r="A14" s="4" t="inlineStr">
        <is>
          <t>Gross Profit</t>
        </is>
      </c>
      <c r="B14" s="4" t="inlineStr">
        <is>
          <t xml:space="preserve"> </t>
        </is>
      </c>
      <c r="C14" s="4" t="inlineStr">
        <is>
          <t xml:space="preserve"> </t>
        </is>
      </c>
      <c r="D14" s="6" t="n">
        <v>33500</v>
      </c>
      <c r="E14" s="4" t="inlineStr">
        <is>
          <t xml:space="preserve"> </t>
        </is>
      </c>
      <c r="F14" s="4" t="inlineStr">
        <is>
          <t xml:space="preserve"> </t>
        </is>
      </c>
      <c r="G14" s="4" t="inlineStr">
        <is>
          <t xml:space="preserve"> </t>
        </is>
      </c>
    </row>
    <row r="15">
      <c r="A15" s="4" t="inlineStr">
        <is>
          <t>ROC Digital Mining I,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s in and Advance to Affiliates, Subsidiaries, Associates, and Joint Ventures</t>
        </is>
      </c>
      <c r="B17" s="4" t="inlineStr">
        <is>
          <t xml:space="preserve"> </t>
        </is>
      </c>
      <c r="C17" s="4" t="inlineStr">
        <is>
          <t xml:space="preserve"> </t>
        </is>
      </c>
      <c r="D17" s="6" t="n">
        <v>667707</v>
      </c>
      <c r="E17" s="4" t="inlineStr">
        <is>
          <t xml:space="preserve"> </t>
        </is>
      </c>
      <c r="F17" s="4" t="inlineStr">
        <is>
          <t xml:space="preserve"> </t>
        </is>
      </c>
      <c r="G17" s="4" t="inlineStr">
        <is>
          <t xml:space="preserve"> </t>
        </is>
      </c>
    </row>
    <row r="18">
      <c r="A18" s="4" t="inlineStr">
        <is>
          <t>Joint Venture Arrangement [Member] | ROC Digital Mining I,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s in and Advance to Affiliates, Subsidiaries, Associates, and Joint Ventures</t>
        </is>
      </c>
      <c r="B20" s="4" t="inlineStr">
        <is>
          <t xml:space="preserve"> </t>
        </is>
      </c>
      <c r="C20" s="4" t="inlineStr">
        <is>
          <t xml:space="preserve"> </t>
        </is>
      </c>
      <c r="D20" s="4" t="inlineStr">
        <is>
          <t xml:space="preserve"> </t>
        </is>
      </c>
      <c r="E20" s="4" t="inlineStr">
        <is>
          <t xml:space="preserve"> </t>
        </is>
      </c>
      <c r="F20" s="4" t="inlineStr">
        <is>
          <t xml:space="preserve"> </t>
        </is>
      </c>
      <c r="G20" s="5" t="n">
        <v>987429</v>
      </c>
    </row>
    <row r="21">
      <c r="A21" s="4" t="inlineStr">
        <is>
          <t>[custom:NoteReceivable-0]</t>
        </is>
      </c>
      <c r="B21" s="4" t="inlineStr">
        <is>
          <t xml:space="preserve"> </t>
        </is>
      </c>
      <c r="C21" s="4" t="inlineStr">
        <is>
          <t xml:space="preserve"> </t>
        </is>
      </c>
      <c r="D21" s="5" t="n">
        <v>592870</v>
      </c>
      <c r="E21" s="4" t="inlineStr">
        <is>
          <t xml:space="preserve"> </t>
        </is>
      </c>
      <c r="F21" s="6" t="n">
        <v>655277</v>
      </c>
      <c r="G21" s="4" t="inlineStr">
        <is>
          <t xml:space="preserve"> </t>
        </is>
      </c>
    </row>
    <row r="22">
      <c r="A22" s="4" t="inlineStr">
        <is>
          <t>Investment Interest Rate</t>
        </is>
      </c>
      <c r="B22" s="4" t="inlineStr">
        <is>
          <t xml:space="preserve"> </t>
        </is>
      </c>
      <c r="C22" s="4" t="inlineStr">
        <is>
          <t xml:space="preserve"> </t>
        </is>
      </c>
      <c r="D22" s="10" t="n">
        <v>0.3</v>
      </c>
      <c r="E22" s="4" t="inlineStr">
        <is>
          <t xml:space="preserve"> </t>
        </is>
      </c>
      <c r="F22" s="4" t="inlineStr">
        <is>
          <t xml:space="preserve"> </t>
        </is>
      </c>
      <c r="G22" s="4" t="inlineStr">
        <is>
          <t xml:space="preserve"> </t>
        </is>
      </c>
    </row>
    <row r="23">
      <c r="A23" s="4" t="inlineStr">
        <is>
          <t>Joint Venture Arrangement [Member] | ROC Digital Mining I, LLC [Member] | Immersion Contain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stom:NoteReceivable-0]</t>
        </is>
      </c>
      <c r="B25" s="4" t="inlineStr">
        <is>
          <t xml:space="preserve"> </t>
        </is>
      </c>
      <c r="C25" s="4" t="inlineStr">
        <is>
          <t xml:space="preserve"> </t>
        </is>
      </c>
      <c r="D25" s="5" t="n">
        <v>592870</v>
      </c>
      <c r="E25" s="4" t="inlineStr">
        <is>
          <t xml:space="preserve"> </t>
        </is>
      </c>
      <c r="F25" s="4" t="inlineStr">
        <is>
          <t xml:space="preserve"> </t>
        </is>
      </c>
      <c r="G25" s="5" t="n">
        <v>1200000</v>
      </c>
    </row>
    <row r="26">
      <c r="A26" s="4" t="inlineStr">
        <is>
          <t>Investmen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5</v>
      </c>
    </row>
    <row r="27">
      <c r="A27" s="4" t="inlineStr">
        <is>
          <t>Loc Agreement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t>
        </is>
      </c>
      <c r="B29" s="4" t="inlineStr">
        <is>
          <t xml:space="preserve"> </t>
        </is>
      </c>
      <c r="C29" s="5" t="n">
        <v>1000000</v>
      </c>
      <c r="D29" s="4" t="inlineStr">
        <is>
          <t xml:space="preserve"> </t>
        </is>
      </c>
      <c r="E29" s="4" t="inlineStr">
        <is>
          <t xml:space="preserve"> </t>
        </is>
      </c>
      <c r="F29" s="4" t="inlineStr">
        <is>
          <t xml:space="preserve"> </t>
        </is>
      </c>
      <c r="G29" s="4" t="inlineStr">
        <is>
          <t xml:space="preserve"> </t>
        </is>
      </c>
    </row>
    <row r="30">
      <c r="A30" s="4" t="inlineStr">
        <is>
          <t>Line of credit interest rate</t>
        </is>
      </c>
      <c r="B30" s="4" t="inlineStr">
        <is>
          <t xml:space="preserve"> </t>
        </is>
      </c>
      <c r="C30" s="10" t="n">
        <v>0.12</v>
      </c>
      <c r="D30" s="4" t="inlineStr">
        <is>
          <t xml:space="preserve"> </t>
        </is>
      </c>
      <c r="E30" s="4" t="inlineStr">
        <is>
          <t xml:space="preserve"> </t>
        </is>
      </c>
      <c r="F30" s="4" t="inlineStr">
        <is>
          <t xml:space="preserve"> </t>
        </is>
      </c>
      <c r="G30" s="4" t="inlineStr">
        <is>
          <t xml:space="preserve"> </t>
        </is>
      </c>
    </row>
    <row r="31">
      <c r="A31" s="4" t="inlineStr">
        <is>
          <t>Borrowings</t>
        </is>
      </c>
      <c r="B31" s="5" t="n">
        <v>23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tension fee</t>
        </is>
      </c>
      <c r="B32" s="6" t="n">
        <v>25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t>
        </is>
      </c>
      <c r="B33" s="6" t="n">
        <v>2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new financing amount</t>
        </is>
      </c>
      <c r="B34" s="5" t="n">
        <v>45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 of principal</t>
        </is>
      </c>
      <c r="B35" s="4" t="inlineStr">
        <is>
          <t xml:space="preserve"> </t>
        </is>
      </c>
      <c r="C35" s="4" t="inlineStr">
        <is>
          <t xml:space="preserve"> </t>
        </is>
      </c>
      <c r="D35" s="6" t="n">
        <v>1875000</v>
      </c>
      <c r="E35" s="4" t="inlineStr">
        <is>
          <t xml:space="preserve"> </t>
        </is>
      </c>
      <c r="F35" s="6" t="n">
        <v>1625000</v>
      </c>
      <c r="G35" s="4" t="inlineStr">
        <is>
          <t xml:space="preserve"> </t>
        </is>
      </c>
    </row>
    <row r="36">
      <c r="A36" s="4" t="inlineStr">
        <is>
          <t>Interest payable</t>
        </is>
      </c>
      <c r="B36" s="4" t="inlineStr">
        <is>
          <t xml:space="preserve"> </t>
        </is>
      </c>
      <c r="C36" s="4" t="inlineStr">
        <is>
          <t xml:space="preserve"> </t>
        </is>
      </c>
      <c r="D36" s="5" t="n">
        <v>376321</v>
      </c>
      <c r="E36" s="4" t="inlineStr">
        <is>
          <t xml:space="preserve"> </t>
        </is>
      </c>
      <c r="F36" s="5" t="n">
        <v>315609</v>
      </c>
      <c r="G36" s="4" t="inlineStr">
        <is>
          <t xml:space="preserve"> </t>
        </is>
      </c>
    </row>
    <row r="37">
      <c r="A37" s="4" t="inlineStr">
        <is>
          <t>Loc Agreement 2022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issued upon convertion</t>
        </is>
      </c>
      <c r="B39" s="6" t="n">
        <v>115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c Agreement 2022 [Member] | Series B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upon convertion</t>
        </is>
      </c>
      <c r="B42" s="6" t="n">
        <v>23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purchased, shares</t>
        </is>
      </c>
      <c r="B43" s="6" t="n">
        <v>2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purchased, value</t>
        </is>
      </c>
      <c r="B44" s="5" t="n">
        <v>20000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HASH RATE SALE AGREEMENT AND LOAN (Details Narrative)</t>
        </is>
      </c>
      <c r="C1" s="2" t="inlineStr">
        <is>
          <t>3 Months Ended</t>
        </is>
      </c>
    </row>
    <row r="2">
      <c r="B2" s="2" t="inlineStr">
        <is>
          <t>Nov. 14, 2024 Integer</t>
        </is>
      </c>
      <c r="C2" s="2" t="inlineStr">
        <is>
          <t>Nov. 30, 2024 USD ($)</t>
        </is>
      </c>
      <c r="D2" s="2" t="inlineStr">
        <is>
          <t>Nov. 30, 2023 USD ($)</t>
        </is>
      </c>
      <c r="E2" s="2" t="inlineStr">
        <is>
          <t>Aug. 31,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Fixed asset not in service</t>
        </is>
      </c>
      <c r="B4" s="4" t="inlineStr">
        <is>
          <t xml:space="preserve"> </t>
        </is>
      </c>
      <c r="C4" s="5" t="n">
        <v>4124565</v>
      </c>
      <c r="D4" s="4" t="inlineStr">
        <is>
          <t xml:space="preserve"> </t>
        </is>
      </c>
      <c r="E4" s="4" t="inlineStr">
        <is>
          <t xml:space="preserve"> </t>
        </is>
      </c>
    </row>
    <row r="5">
      <c r="A5" s="4" t="inlineStr">
        <is>
          <t>Loss on extinguishment of debt</t>
        </is>
      </c>
      <c r="B5" s="4" t="inlineStr">
        <is>
          <t xml:space="preserve"> </t>
        </is>
      </c>
      <c r="C5" s="6" t="n">
        <v>23003</v>
      </c>
      <c r="D5" s="5" t="n">
        <v>37537</v>
      </c>
      <c r="E5" s="4" t="inlineStr">
        <is>
          <t xml:space="preserve"> </t>
        </is>
      </c>
    </row>
    <row r="6">
      <c r="A6" s="4" t="inlineStr">
        <is>
          <t>Loan payable</t>
        </is>
      </c>
      <c r="B6" s="4" t="inlineStr">
        <is>
          <t xml:space="preserve"> </t>
        </is>
      </c>
      <c r="C6" s="6" t="n">
        <v>1064912</v>
      </c>
      <c r="D6" s="4" t="inlineStr">
        <is>
          <t xml:space="preserve"> </t>
        </is>
      </c>
      <c r="E6" s="5" t="n">
        <v>0</v>
      </c>
    </row>
    <row r="7">
      <c r="A7" s="4" t="inlineStr">
        <is>
          <t>Hashrate Sale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Fixed asset not in service</t>
        </is>
      </c>
      <c r="B9" s="4" t="inlineStr">
        <is>
          <t xml:space="preserve"> </t>
        </is>
      </c>
      <c r="C9" s="6" t="n">
        <v>1035000</v>
      </c>
      <c r="D9" s="4" t="inlineStr">
        <is>
          <t xml:space="preserve"> </t>
        </is>
      </c>
      <c r="E9" s="4" t="inlineStr">
        <is>
          <t xml:space="preserve"> </t>
        </is>
      </c>
    </row>
    <row r="10">
      <c r="A10" s="4" t="inlineStr">
        <is>
          <t>Note payable</t>
        </is>
      </c>
      <c r="B10" s="4" t="inlineStr">
        <is>
          <t xml:space="preserve"> </t>
        </is>
      </c>
      <c r="C10" s="6" t="n">
        <v>1035000</v>
      </c>
      <c r="D10" s="4" t="inlineStr">
        <is>
          <t xml:space="preserve"> </t>
        </is>
      </c>
      <c r="E10" s="4" t="inlineStr">
        <is>
          <t xml:space="preserve"> </t>
        </is>
      </c>
    </row>
    <row r="11">
      <c r="A11" s="4" t="inlineStr">
        <is>
          <t>Unamortised discount</t>
        </is>
      </c>
      <c r="B11" s="4" t="inlineStr">
        <is>
          <t xml:space="preserve"> </t>
        </is>
      </c>
      <c r="C11" s="6" t="n">
        <v>176177</v>
      </c>
      <c r="D11" s="4" t="inlineStr">
        <is>
          <t xml:space="preserve"> </t>
        </is>
      </c>
      <c r="E11" s="4" t="inlineStr">
        <is>
          <t xml:space="preserve"> </t>
        </is>
      </c>
    </row>
    <row r="12">
      <c r="A12" s="4" t="inlineStr">
        <is>
          <t>Interest expense</t>
        </is>
      </c>
      <c r="B12" s="4" t="inlineStr">
        <is>
          <t xml:space="preserve"> </t>
        </is>
      </c>
      <c r="C12" s="6" t="n">
        <v>7723</v>
      </c>
      <c r="D12" s="4" t="inlineStr">
        <is>
          <t xml:space="preserve"> </t>
        </is>
      </c>
      <c r="E12" s="4" t="inlineStr">
        <is>
          <t xml:space="preserve"> </t>
        </is>
      </c>
    </row>
    <row r="13">
      <c r="A13" s="4" t="inlineStr">
        <is>
          <t>Loss on extinguishment of debt</t>
        </is>
      </c>
      <c r="B13" s="4" t="inlineStr">
        <is>
          <t xml:space="preserve"> </t>
        </is>
      </c>
      <c r="C13" s="5" t="n">
        <v>23003</v>
      </c>
      <c r="D13" s="4" t="inlineStr">
        <is>
          <t xml:space="preserve"> </t>
        </is>
      </c>
      <c r="E13" s="4" t="inlineStr">
        <is>
          <t xml:space="preserve"> </t>
        </is>
      </c>
    </row>
    <row r="14">
      <c r="A14" s="4" t="inlineStr">
        <is>
          <t>DVSL Compute Co LLC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Pro bitcoin miners | Integer</t>
        </is>
      </c>
      <c r="B16" s="6" t="n">
        <v>2900</v>
      </c>
      <c r="C16" s="4" t="inlineStr">
        <is>
          <t xml:space="preserve"> </t>
        </is>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32" customWidth="1" min="2" max="2"/>
  </cols>
  <sheetData>
    <row r="1">
      <c r="A1" s="1" t="inlineStr">
        <is>
          <t>STOCKHOLDERS' EQUITY (Details)</t>
        </is>
      </c>
      <c r="B1" s="2" t="inlineStr">
        <is>
          <t>3 Months Ended</t>
        </is>
      </c>
    </row>
    <row r="2">
      <c r="B2" s="2" t="inlineStr">
        <is>
          <t>Nov. 30, 2024 $ / shares shares</t>
        </is>
      </c>
    </row>
    <row r="3">
      <c r="A3" s="3" t="inlineStr">
        <is>
          <t>Class of Warrant or Right [Line Items]</t>
        </is>
      </c>
      <c r="B3" s="4" t="inlineStr">
        <is>
          <t xml:space="preserve"> </t>
        </is>
      </c>
    </row>
    <row r="4">
      <c r="A4" s="4" t="inlineStr">
        <is>
          <t>Warrants amount outstanding</t>
        </is>
      </c>
      <c r="B4" s="6" t="n">
        <v>8500800</v>
      </c>
    </row>
    <row r="5">
      <c r="A5" s="4" t="inlineStr">
        <is>
          <t>Class C-1 Warrants [Member]</t>
        </is>
      </c>
      <c r="B5" s="4" t="inlineStr">
        <is>
          <t xml:space="preserve"> </t>
        </is>
      </c>
    </row>
    <row r="6">
      <c r="A6" s="3" t="inlineStr">
        <is>
          <t>Class of Warrant or Right [Line Items]</t>
        </is>
      </c>
      <c r="B6" s="4" t="inlineStr">
        <is>
          <t xml:space="preserve"> </t>
        </is>
      </c>
    </row>
    <row r="7">
      <c r="A7" s="4" t="inlineStr">
        <is>
          <t>Warrants amount outstanding</t>
        </is>
      </c>
      <c r="B7" s="6" t="n">
        <v>4147600</v>
      </c>
    </row>
    <row r="8">
      <c r="A8" s="4" t="inlineStr">
        <is>
          <t>Warrants exercise price | $ / shares</t>
        </is>
      </c>
      <c r="B8" s="5" t="n">
        <v>2</v>
      </c>
    </row>
    <row r="9">
      <c r="A9" s="4" t="inlineStr">
        <is>
          <t>Warrants expiration date</t>
        </is>
      </c>
      <c r="B9" s="4" t="inlineStr">
        <is>
          <t>Jan. 15,  2025</t>
        </is>
      </c>
    </row>
    <row r="10">
      <c r="A10" s="4" t="inlineStr">
        <is>
          <t>Class C-2 Warrants [Member]</t>
        </is>
      </c>
      <c r="B10" s="4" t="inlineStr">
        <is>
          <t xml:space="preserve"> </t>
        </is>
      </c>
    </row>
    <row r="11">
      <c r="A11" s="3" t="inlineStr">
        <is>
          <t>Class of Warrant or Right [Line Items]</t>
        </is>
      </c>
      <c r="B11" s="4" t="inlineStr">
        <is>
          <t xml:space="preserve"> </t>
        </is>
      </c>
    </row>
    <row r="12">
      <c r="A12" s="4" t="inlineStr">
        <is>
          <t>Warrants amount outstanding</t>
        </is>
      </c>
      <c r="B12" s="6" t="n">
        <v>4147600</v>
      </c>
    </row>
    <row r="13">
      <c r="A13" s="4" t="inlineStr">
        <is>
          <t>Warrants exercise price | $ / shares</t>
        </is>
      </c>
      <c r="B13" s="5" t="n">
        <v>4</v>
      </c>
    </row>
    <row r="14">
      <c r="A14" s="4" t="inlineStr">
        <is>
          <t>Warrants expiration date</t>
        </is>
      </c>
      <c r="B14" s="4" t="inlineStr">
        <is>
          <t>Jan. 15,  2025</t>
        </is>
      </c>
    </row>
    <row r="15">
      <c r="A15" s="4" t="inlineStr">
        <is>
          <t>Class C-3 Warrants [Member]</t>
        </is>
      </c>
      <c r="B15" s="4" t="inlineStr">
        <is>
          <t xml:space="preserve"> </t>
        </is>
      </c>
    </row>
    <row r="16">
      <c r="A16" s="3" t="inlineStr">
        <is>
          <t>Class of Warrant or Right [Line Items]</t>
        </is>
      </c>
      <c r="B16" s="4" t="inlineStr">
        <is>
          <t xml:space="preserve"> </t>
        </is>
      </c>
    </row>
    <row r="17">
      <c r="A17" s="4" t="inlineStr">
        <is>
          <t>Warrants amount outstanding</t>
        </is>
      </c>
      <c r="B17" s="6" t="n">
        <v>25600</v>
      </c>
    </row>
    <row r="18">
      <c r="A18" s="4" t="inlineStr">
        <is>
          <t>Warrants exercise price | $ / shares</t>
        </is>
      </c>
      <c r="B18" s="8" t="n">
        <v>1.25</v>
      </c>
    </row>
    <row r="19">
      <c r="A19" s="4" t="inlineStr">
        <is>
          <t>Warrants expiration date</t>
        </is>
      </c>
      <c r="B19" s="4" t="inlineStr">
        <is>
          <t>Jun. 27,  20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STOCKHOLDERS’ EQUITY (Details Narrative) - USD ($)</t>
        </is>
      </c>
      <c r="C1" s="2" t="inlineStr">
        <is>
          <t>3 Months Ended</t>
        </is>
      </c>
    </row>
    <row r="2">
      <c r="B2" s="2" t="inlineStr">
        <is>
          <t>Nov. 04, 2024</t>
        </is>
      </c>
      <c r="C2" s="2" t="inlineStr">
        <is>
          <t>Nov. 30, 2024</t>
        </is>
      </c>
      <c r="D2" s="2" t="inlineStr">
        <is>
          <t>Aug. 31, 2024</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500000000</v>
      </c>
      <c r="D4" s="6" t="n">
        <v>500000000</v>
      </c>
    </row>
    <row r="5">
      <c r="A5" s="4" t="inlineStr">
        <is>
          <t>Common stock, par value</t>
        </is>
      </c>
      <c r="B5" s="4" t="inlineStr">
        <is>
          <t xml:space="preserve"> </t>
        </is>
      </c>
      <c r="C5" s="7" t="n">
        <v>0.0001</v>
      </c>
      <c r="D5" s="7" t="n">
        <v>0.0001</v>
      </c>
    </row>
    <row r="6">
      <c r="A6" s="4" t="inlineStr">
        <is>
          <t>Common stock, shares outstanding</t>
        </is>
      </c>
      <c r="B6" s="4" t="inlineStr">
        <is>
          <t xml:space="preserve"> </t>
        </is>
      </c>
      <c r="C6" s="6" t="n">
        <v>39667607</v>
      </c>
      <c r="D6" s="6" t="n">
        <v>49665649</v>
      </c>
    </row>
    <row r="7">
      <c r="A7" s="4" t="inlineStr">
        <is>
          <t>Minimum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Fair market value of common stock</t>
        </is>
      </c>
      <c r="B9" s="4" t="inlineStr">
        <is>
          <t xml:space="preserve"> </t>
        </is>
      </c>
      <c r="C9" s="4" t="inlineStr">
        <is>
          <t xml:space="preserve"> </t>
        </is>
      </c>
      <c r="D9" s="8" t="n">
        <v>0.44</v>
      </c>
    </row>
    <row r="10">
      <c r="A10" s="4" t="inlineStr">
        <is>
          <t>Maximum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Fair market value of common stock</t>
        </is>
      </c>
      <c r="B12" s="4" t="inlineStr">
        <is>
          <t xml:space="preserve"> </t>
        </is>
      </c>
      <c r="C12" s="4" t="inlineStr">
        <is>
          <t xml:space="preserve"> </t>
        </is>
      </c>
      <c r="D12" s="11" t="n">
        <v>0.289</v>
      </c>
    </row>
    <row r="13">
      <c r="A13" s="4" t="inlineStr">
        <is>
          <t>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shares authorized</t>
        </is>
      </c>
      <c r="B15" s="4" t="inlineStr">
        <is>
          <t xml:space="preserve"> </t>
        </is>
      </c>
      <c r="C15" s="6" t="n">
        <v>20000000</v>
      </c>
      <c r="D15" s="4" t="inlineStr">
        <is>
          <t xml:space="preserve"> </t>
        </is>
      </c>
    </row>
    <row r="16">
      <c r="A16" s="4" t="inlineStr">
        <is>
          <t>Preferred stock, par value</t>
        </is>
      </c>
      <c r="B16" s="4" t="inlineStr">
        <is>
          <t xml:space="preserve"> </t>
        </is>
      </c>
      <c r="C16" s="7" t="n">
        <v>0.0001</v>
      </c>
      <c r="D16" s="4" t="inlineStr">
        <is>
          <t xml:space="preserve"> </t>
        </is>
      </c>
    </row>
    <row r="17">
      <c r="A17" s="4" t="inlineStr">
        <is>
          <t>Series A Preferred Stock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referred stock, shares authorized</t>
        </is>
      </c>
      <c r="B19" s="4" t="inlineStr">
        <is>
          <t xml:space="preserve"> </t>
        </is>
      </c>
      <c r="C19" s="6" t="n">
        <v>500000</v>
      </c>
      <c r="D19" s="6" t="n">
        <v>500000</v>
      </c>
    </row>
    <row r="20">
      <c r="A20" s="4" t="inlineStr">
        <is>
          <t>Preferred stock, par value</t>
        </is>
      </c>
      <c r="B20" s="4" t="inlineStr">
        <is>
          <t xml:space="preserve"> </t>
        </is>
      </c>
      <c r="C20" s="7" t="n">
        <v>0.0001</v>
      </c>
      <c r="D20" s="7" t="n">
        <v>0.0001</v>
      </c>
    </row>
    <row r="21">
      <c r="A21" s="4" t="inlineStr">
        <is>
          <t>Preferred stock, shares issued</t>
        </is>
      </c>
      <c r="B21" s="4" t="inlineStr">
        <is>
          <t xml:space="preserve"> </t>
        </is>
      </c>
      <c r="C21" s="6" t="n">
        <v>453966</v>
      </c>
      <c r="D21" s="6" t="n">
        <v>453966</v>
      </c>
    </row>
    <row r="22">
      <c r="A22" s="4" t="inlineStr">
        <is>
          <t>Liquidation preference per share</t>
        </is>
      </c>
      <c r="B22" s="4" t="inlineStr">
        <is>
          <t xml:space="preserve"> </t>
        </is>
      </c>
      <c r="C22" s="5" t="n">
        <v>10</v>
      </c>
      <c r="D22" s="4" t="inlineStr">
        <is>
          <t xml:space="preserve"> </t>
        </is>
      </c>
    </row>
    <row r="23">
      <c r="A23" s="4" t="inlineStr">
        <is>
          <t>Conversion price</t>
        </is>
      </c>
      <c r="B23" s="4" t="inlineStr">
        <is>
          <t xml:space="preserve"> </t>
        </is>
      </c>
      <c r="C23" s="8" t="n">
        <v>0.2</v>
      </c>
      <c r="D23" s="4" t="inlineStr">
        <is>
          <t xml:space="preserve"> </t>
        </is>
      </c>
    </row>
    <row r="24">
      <c r="A24" s="4" t="inlineStr">
        <is>
          <t>Redeemed percentage</t>
        </is>
      </c>
      <c r="B24" s="4" t="inlineStr">
        <is>
          <t xml:space="preserve"> </t>
        </is>
      </c>
      <c r="C24" s="10" t="n">
        <v>0.3</v>
      </c>
      <c r="D24" s="4" t="inlineStr">
        <is>
          <t xml:space="preserve"> </t>
        </is>
      </c>
    </row>
    <row r="25">
      <c r="A25" s="4" t="inlineStr">
        <is>
          <t>Number of value redeemed</t>
        </is>
      </c>
      <c r="B25" s="4" t="inlineStr">
        <is>
          <t xml:space="preserve"> </t>
        </is>
      </c>
      <c r="C25" s="5" t="n">
        <v>2000000</v>
      </c>
      <c r="D25" s="4" t="inlineStr">
        <is>
          <t xml:space="preserve"> </t>
        </is>
      </c>
    </row>
    <row r="26">
      <c r="A26" s="4" t="inlineStr">
        <is>
          <t>Number of shares redeemed</t>
        </is>
      </c>
      <c r="B26" s="4" t="inlineStr">
        <is>
          <t xml:space="preserve"> </t>
        </is>
      </c>
      <c r="C26" s="6" t="n">
        <v>10000</v>
      </c>
      <c r="D26" s="4" t="inlineStr">
        <is>
          <t xml:space="preserve"> </t>
        </is>
      </c>
    </row>
    <row r="27">
      <c r="A27" s="4" t="inlineStr">
        <is>
          <t>Preferred stock conversion price decrease</t>
        </is>
      </c>
      <c r="B27" s="4" t="inlineStr">
        <is>
          <t xml:space="preserve"> </t>
        </is>
      </c>
      <c r="C27" s="8" t="n">
        <v>0.2</v>
      </c>
      <c r="D27" s="4" t="inlineStr">
        <is>
          <t xml:space="preserve"> </t>
        </is>
      </c>
    </row>
    <row r="28">
      <c r="A28" s="4" t="inlineStr">
        <is>
          <t>Preferred stock conversion price increase</t>
        </is>
      </c>
      <c r="B28" s="4" t="inlineStr">
        <is>
          <t xml:space="preserve"> </t>
        </is>
      </c>
      <c r="C28" s="11" t="n">
        <v>0.575</v>
      </c>
      <c r="D28" s="4" t="inlineStr">
        <is>
          <t xml:space="preserve"> </t>
        </is>
      </c>
    </row>
    <row r="29">
      <c r="A29" s="4" t="inlineStr">
        <is>
          <t>Number of shares authorized</t>
        </is>
      </c>
      <c r="B29" s="4" t="inlineStr">
        <is>
          <t xml:space="preserve"> </t>
        </is>
      </c>
      <c r="C29" s="6" t="n">
        <v>14803239</v>
      </c>
      <c r="D29" s="4" t="inlineStr">
        <is>
          <t xml:space="preserve"> </t>
        </is>
      </c>
    </row>
    <row r="30">
      <c r="A30" s="4" t="inlineStr">
        <is>
          <t>Deemed dividend charge</t>
        </is>
      </c>
      <c r="B30" s="4" t="inlineStr">
        <is>
          <t xml:space="preserve"> </t>
        </is>
      </c>
      <c r="C30" s="5" t="n">
        <v>2960648</v>
      </c>
      <c r="D30" s="4" t="inlineStr">
        <is>
          <t xml:space="preserve"> </t>
        </is>
      </c>
    </row>
    <row r="31">
      <c r="A31" s="4" t="inlineStr">
        <is>
          <t>Preferred stock value per share</t>
        </is>
      </c>
      <c r="B31" s="4" t="inlineStr">
        <is>
          <t xml:space="preserve"> </t>
        </is>
      </c>
      <c r="C31" s="8" t="n">
        <v>0.2</v>
      </c>
      <c r="D31" s="4" t="inlineStr">
        <is>
          <t xml:space="preserve"> </t>
        </is>
      </c>
    </row>
    <row r="32">
      <c r="A32" s="4" t="inlineStr">
        <is>
          <t>Series B Preferred Stock [Member]</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Preferred stock, shares authorized</t>
        </is>
      </c>
      <c r="B34" s="4" t="inlineStr">
        <is>
          <t xml:space="preserve"> </t>
        </is>
      </c>
      <c r="C34" s="6" t="n">
        <v>3000</v>
      </c>
      <c r="D34" s="6" t="n">
        <v>3000</v>
      </c>
    </row>
    <row r="35">
      <c r="A35" s="4" t="inlineStr">
        <is>
          <t>Preferred stock, par value</t>
        </is>
      </c>
      <c r="B35" s="4" t="inlineStr">
        <is>
          <t xml:space="preserve"> </t>
        </is>
      </c>
      <c r="C35" s="7" t="n">
        <v>0.0001</v>
      </c>
      <c r="D35" s="7" t="n">
        <v>0.0001</v>
      </c>
    </row>
    <row r="36">
      <c r="A36" s="4" t="inlineStr">
        <is>
          <t>Preferred stock, shares issued</t>
        </is>
      </c>
      <c r="B36" s="4" t="inlineStr">
        <is>
          <t xml:space="preserve"> </t>
        </is>
      </c>
      <c r="C36" s="6" t="n">
        <v>2500</v>
      </c>
      <c r="D36" s="6" t="n">
        <v>0</v>
      </c>
    </row>
    <row r="37">
      <c r="A37" s="4" t="inlineStr">
        <is>
          <t>Liquidation preference per share</t>
        </is>
      </c>
      <c r="B37" s="4" t="inlineStr">
        <is>
          <t xml:space="preserve"> </t>
        </is>
      </c>
      <c r="C37" s="5" t="n">
        <v>1000</v>
      </c>
      <c r="D37" s="4" t="inlineStr">
        <is>
          <t xml:space="preserve"> </t>
        </is>
      </c>
    </row>
    <row r="38">
      <c r="A38" s="4" t="inlineStr">
        <is>
          <t>Conversion price</t>
        </is>
      </c>
      <c r="B38" s="4" t="inlineStr">
        <is>
          <t xml:space="preserve"> </t>
        </is>
      </c>
      <c r="C38" s="8" t="n">
        <v>0.2</v>
      </c>
      <c r="D38" s="4" t="inlineStr">
        <is>
          <t xml:space="preserve"> </t>
        </is>
      </c>
    </row>
    <row r="39">
      <c r="A39" s="4" t="inlineStr">
        <is>
          <t>Number of shares issued</t>
        </is>
      </c>
      <c r="B39" s="4" t="inlineStr">
        <is>
          <t xml:space="preserve"> </t>
        </is>
      </c>
      <c r="C39" s="6" t="n">
        <v>2500</v>
      </c>
      <c r="D39" s="4" t="inlineStr">
        <is>
          <t xml:space="preserve"> </t>
        </is>
      </c>
    </row>
    <row r="40">
      <c r="A40" s="4" t="inlineStr">
        <is>
          <t>Liquidation value</t>
        </is>
      </c>
      <c r="B40" s="4" t="inlineStr">
        <is>
          <t xml:space="preserve"> </t>
        </is>
      </c>
      <c r="C40" s="5" t="n">
        <v>1000</v>
      </c>
      <c r="D40" s="4" t="inlineStr">
        <is>
          <t xml:space="preserve"> </t>
        </is>
      </c>
    </row>
    <row r="41">
      <c r="A41" s="4" t="inlineStr">
        <is>
          <t>Fair market value of common stock</t>
        </is>
      </c>
      <c r="B41" s="4" t="inlineStr">
        <is>
          <t xml:space="preserve"> </t>
        </is>
      </c>
      <c r="C41" s="8" t="n">
        <v>0.2</v>
      </c>
      <c r="D41" s="4" t="inlineStr">
        <is>
          <t xml:space="preserve"> </t>
        </is>
      </c>
    </row>
    <row r="42">
      <c r="A42" s="4" t="inlineStr">
        <is>
          <t>Number of shares authorized</t>
        </is>
      </c>
      <c r="B42" s="6" t="n">
        <v>3000</v>
      </c>
      <c r="C42" s="4" t="inlineStr">
        <is>
          <t xml:space="preserve"> </t>
        </is>
      </c>
      <c r="D42" s="4" t="inlineStr">
        <is>
          <t xml:space="preserve"> </t>
        </is>
      </c>
    </row>
    <row r="43">
      <c r="A43" s="4" t="inlineStr">
        <is>
          <t>Series B Preferred Stock [Member] | IDI [Member]</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Number of shares issued</t>
        </is>
      </c>
      <c r="B45" s="4" t="inlineStr">
        <is>
          <t xml:space="preserve"> </t>
        </is>
      </c>
      <c r="C45" s="6" t="n">
        <v>2500</v>
      </c>
      <c r="D45" s="4" t="inlineStr">
        <is>
          <t xml:space="preserve"> </t>
        </is>
      </c>
    </row>
    <row r="46">
      <c r="A46" s="4" t="inlineStr">
        <is>
          <t>Investment cash to IDI</t>
        </is>
      </c>
      <c r="B46" s="4" t="inlineStr">
        <is>
          <t xml:space="preserve"> </t>
        </is>
      </c>
      <c r="C46" s="5" t="n">
        <v>200000</v>
      </c>
      <c r="D46" s="4" t="inlineStr">
        <is>
          <t xml:space="preserve"> </t>
        </is>
      </c>
    </row>
    <row r="47">
      <c r="A47" s="4" t="inlineStr">
        <is>
          <t>Retired of shares</t>
        </is>
      </c>
      <c r="B47" s="4" t="inlineStr">
        <is>
          <t xml:space="preserve"> </t>
        </is>
      </c>
      <c r="C47" s="6" t="n">
        <v>11500000</v>
      </c>
      <c r="D47" s="4" t="inlineStr">
        <is>
          <t xml:space="preserve"> </t>
        </is>
      </c>
    </row>
    <row r="48">
      <c r="A48" s="4" t="inlineStr">
        <is>
          <t>Common Stock [Member] | IDI [Member]</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Number of shares issued</t>
        </is>
      </c>
      <c r="B50" s="4" t="inlineStr">
        <is>
          <t xml:space="preserve"> </t>
        </is>
      </c>
      <c r="C50" s="6" t="n">
        <v>11500000</v>
      </c>
      <c r="D5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Unaudited) - USD ($)</t>
        </is>
      </c>
      <c r="B1" s="2" t="inlineStr">
        <is>
          <t>3 Months Ended</t>
        </is>
      </c>
    </row>
    <row r="2">
      <c r="B2" s="2" t="inlineStr">
        <is>
          <t>Nov. 30, 2024</t>
        </is>
      </c>
      <c r="C2" s="2" t="inlineStr">
        <is>
          <t>Nov. 30, 2023</t>
        </is>
      </c>
    </row>
    <row r="3">
      <c r="A3" s="4" t="inlineStr">
        <is>
          <t>Revenue from the sale of mining equipment</t>
        </is>
      </c>
      <c r="B3" s="5" t="n">
        <v>717147</v>
      </c>
      <c r="C3" s="5" t="n">
        <v>169721</v>
      </c>
    </row>
    <row r="4">
      <c r="A4" s="4" t="inlineStr">
        <is>
          <t>Revenue from hosting</t>
        </is>
      </c>
      <c r="B4" s="6" t="n">
        <v>0</v>
      </c>
      <c r="C4" s="6" t="n">
        <v>11864</v>
      </c>
    </row>
    <row r="5">
      <c r="A5" s="4" t="inlineStr">
        <is>
          <t>Revenue from self-mining</t>
        </is>
      </c>
      <c r="B5" s="6" t="n">
        <v>483683</v>
      </c>
      <c r="C5" s="6" t="n">
        <v>329723</v>
      </c>
    </row>
    <row r="6">
      <c r="A6" s="4" t="inlineStr">
        <is>
          <t>Total revenue</t>
        </is>
      </c>
      <c r="B6" s="6" t="n">
        <v>1200830</v>
      </c>
      <c r="C6" s="6" t="n">
        <v>511308</v>
      </c>
    </row>
    <row r="7">
      <c r="A7" s="4" t="inlineStr">
        <is>
          <t>Gross profit</t>
        </is>
      </c>
      <c r="B7" s="6" t="n">
        <v>120205</v>
      </c>
      <c r="C7" s="6" t="n">
        <v>104082</v>
      </c>
    </row>
    <row r="8">
      <c r="A8" s="3" t="inlineStr">
        <is>
          <t>Operating expenses:</t>
        </is>
      </c>
      <c r="B8" s="4" t="inlineStr">
        <is>
          <t xml:space="preserve"> </t>
        </is>
      </c>
      <c r="C8" s="4" t="inlineStr">
        <is>
          <t xml:space="preserve"> </t>
        </is>
      </c>
    </row>
    <row r="9">
      <c r="A9" s="4" t="inlineStr">
        <is>
          <t>General and administrative expenses</t>
        </is>
      </c>
      <c r="B9" s="6" t="n">
        <v>82322</v>
      </c>
      <c r="C9" s="6" t="n">
        <v>68398</v>
      </c>
    </row>
    <row r="10">
      <c r="A10" s="4" t="inlineStr">
        <is>
          <t>Depreciation</t>
        </is>
      </c>
      <c r="B10" s="6" t="n">
        <v>130625</v>
      </c>
      <c r="C10" s="6" t="n">
        <v>222530</v>
      </c>
    </row>
    <row r="11">
      <c r="A11" s="4" t="inlineStr">
        <is>
          <t>Professional fees</t>
        </is>
      </c>
      <c r="B11" s="6" t="n">
        <v>103400</v>
      </c>
      <c r="C11" s="6" t="n">
        <v>75860</v>
      </c>
    </row>
    <row r="12">
      <c r="A12" s="4" t="inlineStr">
        <is>
          <t>Related party compensation</t>
        </is>
      </c>
      <c r="B12" s="6" t="n">
        <v>773093</v>
      </c>
      <c r="C12" s="6" t="n">
        <v>349174</v>
      </c>
    </row>
    <row r="13">
      <c r="A13" s="4" t="inlineStr">
        <is>
          <t>Change in the fair value of cryptocurrency</t>
        </is>
      </c>
      <c r="B13" s="6" t="n">
        <v>-85216</v>
      </c>
      <c r="C13" s="6" t="n">
        <v>0</v>
      </c>
    </row>
    <row r="14">
      <c r="A14" s="4" t="inlineStr">
        <is>
          <t>Total operating expenses</t>
        </is>
      </c>
      <c r="B14" s="6" t="n">
        <v>1004224</v>
      </c>
      <c r="C14" s="6" t="n">
        <v>715962</v>
      </c>
    </row>
    <row r="15">
      <c r="A15" s="4" t="inlineStr">
        <is>
          <t>Loss from operations</t>
        </is>
      </c>
      <c r="B15" s="6" t="n">
        <v>-884018</v>
      </c>
      <c r="C15" s="6" t="n">
        <v>-611880</v>
      </c>
    </row>
    <row r="16">
      <c r="A16" s="3" t="inlineStr">
        <is>
          <t>Other income (expense)</t>
        </is>
      </c>
      <c r="B16" s="4" t="inlineStr">
        <is>
          <t xml:space="preserve"> </t>
        </is>
      </c>
      <c r="C16" s="4" t="inlineStr">
        <is>
          <t xml:space="preserve"> </t>
        </is>
      </c>
    </row>
    <row r="17">
      <c r="A17" s="4" t="inlineStr">
        <is>
          <t>Interest expense</t>
        </is>
      </c>
      <c r="B17" s="6" t="n">
        <v>-68435</v>
      </c>
      <c r="C17" s="6" t="n">
        <v>-99420</v>
      </c>
    </row>
    <row r="18">
      <c r="A18" s="4" t="inlineStr">
        <is>
          <t>Loss on the extinguishment of debt</t>
        </is>
      </c>
      <c r="B18" s="6" t="n">
        <v>-23003</v>
      </c>
      <c r="C18" s="6" t="n">
        <v>-37537</v>
      </c>
    </row>
    <row r="19">
      <c r="A19" s="4" t="inlineStr">
        <is>
          <t>Loss on investment</t>
        </is>
      </c>
      <c r="B19" s="6" t="n">
        <v>0</v>
      </c>
      <c r="C19" s="6" t="n">
        <v>-43214</v>
      </c>
    </row>
    <row r="20">
      <c r="A20" s="4" t="inlineStr">
        <is>
          <t>Change in derivative liability</t>
        </is>
      </c>
      <c r="B20" s="6" t="n">
        <v>0</v>
      </c>
      <c r="C20" s="6" t="n">
        <v>-152612</v>
      </c>
    </row>
    <row r="21">
      <c r="A21" s="4" t="inlineStr">
        <is>
          <t>Interest income</t>
        </is>
      </c>
      <c r="B21" s="6" t="n">
        <v>718</v>
      </c>
      <c r="C21" s="6" t="n">
        <v>14793</v>
      </c>
    </row>
    <row r="22">
      <c r="A22" s="4" t="inlineStr">
        <is>
          <t>Other (expense), net</t>
        </is>
      </c>
      <c r="B22" s="6" t="n">
        <v>-90720</v>
      </c>
      <c r="C22" s="6" t="n">
        <v>-317990</v>
      </c>
    </row>
    <row r="23">
      <c r="A23" s="4" t="inlineStr">
        <is>
          <t>Net loss</t>
        </is>
      </c>
      <c r="B23" s="6" t="n">
        <v>-974738</v>
      </c>
      <c r="C23" s="6" t="n">
        <v>-929870</v>
      </c>
    </row>
    <row r="24">
      <c r="A24" s="4" t="inlineStr">
        <is>
          <t>Deemed dividend on Series A Preferred Stock</t>
        </is>
      </c>
      <c r="B24" s="6" t="n">
        <v>-2960648</v>
      </c>
      <c r="C24" s="6" t="n">
        <v>0</v>
      </c>
    </row>
    <row r="25">
      <c r="A25" s="4" t="inlineStr">
        <is>
          <t>Net loss attributable to common stockholders</t>
        </is>
      </c>
      <c r="B25" s="5" t="n">
        <v>-3935386</v>
      </c>
      <c r="C25" s="5" t="n">
        <v>-929870</v>
      </c>
    </row>
    <row r="26">
      <c r="A26" s="4" t="inlineStr">
        <is>
          <t>Basic (loss) per common share</t>
        </is>
      </c>
      <c r="B26" s="8" t="n">
        <v>-0.08</v>
      </c>
      <c r="C26" s="8" t="n">
        <v>-0.02</v>
      </c>
    </row>
    <row r="27">
      <c r="A27" s="4" t="inlineStr">
        <is>
          <t>Diluted (loss) per common share</t>
        </is>
      </c>
      <c r="B27" s="8" t="n">
        <v>-0.08</v>
      </c>
      <c r="C27" s="8" t="n">
        <v>-0.02</v>
      </c>
    </row>
    <row r="28">
      <c r="A28" s="4" t="inlineStr">
        <is>
          <t>Weighted-average number of common shares outstanding: Basic</t>
        </is>
      </c>
      <c r="B28" s="6" t="n">
        <v>47422058</v>
      </c>
      <c r="C28" s="6" t="n">
        <v>49748705</v>
      </c>
    </row>
    <row r="29">
      <c r="A29" s="4" t="inlineStr">
        <is>
          <t>Weighted-average number of common shares outstanding: Diluted</t>
        </is>
      </c>
      <c r="B29" s="6" t="n">
        <v>47422058</v>
      </c>
      <c r="C29" s="6" t="n">
        <v>49748705</v>
      </c>
    </row>
    <row r="30">
      <c r="A30" s="4" t="inlineStr">
        <is>
          <t>Sale of Mining Equipment [Member]</t>
        </is>
      </c>
      <c r="B30" s="4" t="inlineStr">
        <is>
          <t xml:space="preserve"> </t>
        </is>
      </c>
      <c r="C30" s="4" t="inlineStr">
        <is>
          <t xml:space="preserve"> </t>
        </is>
      </c>
    </row>
    <row r="31">
      <c r="A31" s="4" t="inlineStr">
        <is>
          <t>Cost of revenue</t>
        </is>
      </c>
      <c r="B31" s="5" t="n">
        <v>670000</v>
      </c>
      <c r="C31" s="5" t="n">
        <v>180891</v>
      </c>
    </row>
    <row r="32">
      <c r="A32" s="4" t="inlineStr">
        <is>
          <t>Self Mining [Member]</t>
        </is>
      </c>
      <c r="B32" s="4" t="inlineStr">
        <is>
          <t xml:space="preserve"> </t>
        </is>
      </c>
      <c r="C32" s="4" t="inlineStr">
        <is>
          <t xml:space="preserve"> </t>
        </is>
      </c>
    </row>
    <row r="33">
      <c r="A33" s="4" t="inlineStr">
        <is>
          <t>Cost of revenue</t>
        </is>
      </c>
      <c r="B33" s="6" t="n">
        <v>410625</v>
      </c>
      <c r="C33" s="6" t="n">
        <v>222942</v>
      </c>
    </row>
    <row r="34">
      <c r="A34" s="4" t="inlineStr">
        <is>
          <t>Hosting Services [Member]</t>
        </is>
      </c>
      <c r="B34" s="4" t="inlineStr">
        <is>
          <t xml:space="preserve"> </t>
        </is>
      </c>
      <c r="C34" s="4" t="inlineStr">
        <is>
          <t xml:space="preserve"> </t>
        </is>
      </c>
    </row>
    <row r="35">
      <c r="A35" s="4" t="inlineStr">
        <is>
          <t>Cost of revenue</t>
        </is>
      </c>
      <c r="B35" s="5" t="n">
        <v>0</v>
      </c>
      <c r="C35" s="5" t="n">
        <v>339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 width="35" customWidth="1" min="6" max="6"/>
    <col width="35" customWidth="1" min="7" max="7"/>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c r="F1" s="2" t="inlineStr">
        <is>
          <t>Series A Preferred Stocks [Member]</t>
        </is>
      </c>
      <c r="G1" s="2" t="inlineStr">
        <is>
          <t>Series B Preferred Stocks [Member]</t>
        </is>
      </c>
    </row>
    <row r="2">
      <c r="A2" s="4" t="inlineStr">
        <is>
          <t>Beginning balance, value at Aug. 31, 2023</t>
        </is>
      </c>
      <c r="B2" s="5" t="n">
        <v>4967</v>
      </c>
      <c r="C2" s="5" t="n">
        <v>11183720</v>
      </c>
      <c r="D2" s="5" t="n">
        <v>-4931367</v>
      </c>
      <c r="E2" s="5" t="n">
        <v>6257365</v>
      </c>
      <c r="F2" s="4" t="inlineStr">
        <is>
          <t xml:space="preserve"> </t>
        </is>
      </c>
      <c r="G2" s="4" t="inlineStr">
        <is>
          <t xml:space="preserve"> </t>
        </is>
      </c>
    </row>
    <row r="3">
      <c r="A3" s="4" t="inlineStr">
        <is>
          <t>Beginning balance, shares at Aug. 31, 2023</t>
        </is>
      </c>
      <c r="B3" s="6" t="n">
        <v>49665649</v>
      </c>
      <c r="C3" s="4" t="inlineStr">
        <is>
          <t xml:space="preserve"> </t>
        </is>
      </c>
      <c r="D3" s="4" t="inlineStr">
        <is>
          <t xml:space="preserve"> </t>
        </is>
      </c>
      <c r="E3" s="4" t="inlineStr">
        <is>
          <t xml:space="preserve"> </t>
        </is>
      </c>
      <c r="F3" s="6" t="n">
        <v>453966</v>
      </c>
      <c r="G3" s="6" t="n">
        <v>0</v>
      </c>
    </row>
    <row r="4">
      <c r="A4" s="4" t="inlineStr">
        <is>
          <t>Common stock issued for services - related party</t>
        </is>
      </c>
      <c r="B4" s="5" t="n">
        <v>8</v>
      </c>
      <c r="C4" s="6" t="n">
        <v>279488</v>
      </c>
      <c r="D4" s="4" t="inlineStr">
        <is>
          <t xml:space="preserve"> </t>
        </is>
      </c>
      <c r="E4" s="6" t="n">
        <v>279496</v>
      </c>
      <c r="F4" s="4" t="inlineStr">
        <is>
          <t xml:space="preserve"> </t>
        </is>
      </c>
      <c r="G4" s="4" t="inlineStr">
        <is>
          <t xml:space="preserve"> </t>
        </is>
      </c>
    </row>
    <row r="5">
      <c r="A5" s="4" t="inlineStr">
        <is>
          <t>Common stock issued for services -related party, shares</t>
        </is>
      </c>
      <c r="B5" s="6" t="n">
        <v>8305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C6" s="4" t="inlineStr">
        <is>
          <t xml:space="preserve"> </t>
        </is>
      </c>
      <c r="D6" s="6" t="n">
        <v>-929870</v>
      </c>
      <c r="E6" s="6" t="n">
        <v>-929870</v>
      </c>
      <c r="F6" s="4" t="inlineStr">
        <is>
          <t xml:space="preserve"> </t>
        </is>
      </c>
      <c r="G6" s="4" t="inlineStr">
        <is>
          <t xml:space="preserve"> </t>
        </is>
      </c>
    </row>
    <row r="7">
      <c r="A7" s="4" t="inlineStr">
        <is>
          <t>Ending balance, value at Nov. 30, 2023</t>
        </is>
      </c>
      <c r="B7" s="5" t="n">
        <v>4975</v>
      </c>
      <c r="C7" s="6" t="n">
        <v>11463208</v>
      </c>
      <c r="D7" s="6" t="n">
        <v>-5861237</v>
      </c>
      <c r="E7" s="6" t="n">
        <v>5606991</v>
      </c>
      <c r="F7" s="4" t="inlineStr">
        <is>
          <t xml:space="preserve"> </t>
        </is>
      </c>
      <c r="G7" s="4" t="inlineStr">
        <is>
          <t xml:space="preserve"> </t>
        </is>
      </c>
    </row>
    <row r="8">
      <c r="A8" s="4" t="inlineStr">
        <is>
          <t>Ending balance, shares at Nov. 30, 2023</t>
        </is>
      </c>
      <c r="B8" s="6" t="n">
        <v>49748704</v>
      </c>
      <c r="C8" s="4" t="inlineStr">
        <is>
          <t xml:space="preserve"> </t>
        </is>
      </c>
      <c r="D8" s="4" t="inlineStr">
        <is>
          <t xml:space="preserve"> </t>
        </is>
      </c>
      <c r="E8" s="4" t="inlineStr">
        <is>
          <t xml:space="preserve"> </t>
        </is>
      </c>
      <c r="F8" s="6" t="n">
        <v>453966</v>
      </c>
      <c r="G8" s="6" t="n">
        <v>0</v>
      </c>
    </row>
    <row r="9">
      <c r="A9" s="4" t="inlineStr">
        <is>
          <t>Beginning balance, value at Aug. 31, 2024</t>
        </is>
      </c>
      <c r="B9" s="5" t="n">
        <v>4991</v>
      </c>
      <c r="C9" s="6" t="n">
        <v>12306833</v>
      </c>
      <c r="D9" s="6" t="n">
        <v>-8223870</v>
      </c>
      <c r="E9" s="6" t="n">
        <v>4087999</v>
      </c>
      <c r="F9" s="4" t="inlineStr">
        <is>
          <t xml:space="preserve"> </t>
        </is>
      </c>
      <c r="G9" s="4" t="inlineStr">
        <is>
          <t xml:space="preserve"> </t>
        </is>
      </c>
    </row>
    <row r="10">
      <c r="A10" s="4" t="inlineStr">
        <is>
          <t>Beginning balance, shares at Aug. 31, 2024</t>
        </is>
      </c>
      <c r="B10" s="6" t="n">
        <v>49912607</v>
      </c>
      <c r="C10" s="4" t="inlineStr">
        <is>
          <t xml:space="preserve"> </t>
        </is>
      </c>
      <c r="D10" s="4" t="inlineStr">
        <is>
          <t xml:space="preserve"> </t>
        </is>
      </c>
      <c r="E10" s="4" t="inlineStr">
        <is>
          <t xml:space="preserve"> </t>
        </is>
      </c>
      <c r="F10" s="6" t="n">
        <v>453966</v>
      </c>
      <c r="G10" s="6" t="n">
        <v>0</v>
      </c>
    </row>
    <row r="11">
      <c r="A11" s="4" t="inlineStr">
        <is>
          <t>Series A Preferred -for change of vesting terms</t>
        </is>
      </c>
      <c r="B11" s="4" t="inlineStr">
        <is>
          <t xml:space="preserve"> </t>
        </is>
      </c>
      <c r="C11" s="6" t="n">
        <v>25000</v>
      </c>
      <c r="D11" s="4" t="inlineStr">
        <is>
          <t xml:space="preserve"> </t>
        </is>
      </c>
      <c r="E11" s="6" t="n">
        <v>25000</v>
      </c>
      <c r="F11" s="4" t="inlineStr">
        <is>
          <t xml:space="preserve"> </t>
        </is>
      </c>
      <c r="G11" s="4" t="inlineStr">
        <is>
          <t xml:space="preserve"> </t>
        </is>
      </c>
    </row>
    <row r="12">
      <c r="A12" s="4" t="inlineStr">
        <is>
          <t>Series A - deemed dividend due to convert price reset</t>
        </is>
      </c>
      <c r="B12" s="4" t="inlineStr">
        <is>
          <t xml:space="preserve"> </t>
        </is>
      </c>
      <c r="C12" s="6" t="n">
        <v>2960648</v>
      </c>
      <c r="D12" s="6" t="n">
        <v>-2960648</v>
      </c>
      <c r="E12" s="4" t="inlineStr">
        <is>
          <t xml:space="preserve"> </t>
        </is>
      </c>
      <c r="F12" s="4" t="inlineStr">
        <is>
          <t xml:space="preserve"> </t>
        </is>
      </c>
      <c r="G12" s="4" t="inlineStr">
        <is>
          <t xml:space="preserve"> </t>
        </is>
      </c>
    </row>
    <row r="13">
      <c r="A13" s="4" t="inlineStr">
        <is>
          <t>Conversion of common stock to Preferred B stock and purchase of Preferred B Stock</t>
        </is>
      </c>
      <c r="B13" s="5" t="n">
        <v>-1150</v>
      </c>
      <c r="C13" s="6" t="n">
        <v>201150</v>
      </c>
      <c r="D13" s="4" t="inlineStr">
        <is>
          <t xml:space="preserve"> </t>
        </is>
      </c>
      <c r="E13" s="6" t="n">
        <v>200000</v>
      </c>
      <c r="F13" s="4" t="inlineStr">
        <is>
          <t xml:space="preserve"> </t>
        </is>
      </c>
      <c r="G13" s="4" t="inlineStr">
        <is>
          <t xml:space="preserve"> </t>
        </is>
      </c>
    </row>
    <row r="14">
      <c r="A14" s="4" t="inlineStr">
        <is>
          <t>Conversion of common stock to Preferred B stock and purchase of Preferred B Stock, shares</t>
        </is>
      </c>
      <c r="B14" s="6" t="n">
        <v>-11500000</v>
      </c>
      <c r="C14" s="4" t="inlineStr">
        <is>
          <t xml:space="preserve"> </t>
        </is>
      </c>
      <c r="D14" s="4" t="inlineStr">
        <is>
          <t xml:space="preserve"> </t>
        </is>
      </c>
      <c r="E14" s="4" t="inlineStr">
        <is>
          <t xml:space="preserve"> </t>
        </is>
      </c>
      <c r="F14" s="4" t="inlineStr">
        <is>
          <t xml:space="preserve"> </t>
        </is>
      </c>
      <c r="G14" s="6" t="n">
        <v>2500</v>
      </c>
    </row>
    <row r="15">
      <c r="A15" s="4" t="inlineStr">
        <is>
          <t>Stock based compensation for services</t>
        </is>
      </c>
      <c r="B15" s="5" t="n">
        <v>26</v>
      </c>
      <c r="C15" s="6" t="n">
        <v>398847</v>
      </c>
      <c r="D15" s="4" t="inlineStr">
        <is>
          <t xml:space="preserve"> </t>
        </is>
      </c>
      <c r="E15" s="6" t="n">
        <v>398872</v>
      </c>
      <c r="F15" s="4" t="inlineStr">
        <is>
          <t xml:space="preserve"> </t>
        </is>
      </c>
      <c r="G15" s="4" t="inlineStr">
        <is>
          <t xml:space="preserve"> </t>
        </is>
      </c>
    </row>
    <row r="16">
      <c r="A16" s="4" t="inlineStr">
        <is>
          <t>Stock based compensation for services, shares</t>
        </is>
      </c>
      <c r="B16" s="6" t="n">
        <v>25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based compensation -related parties</t>
        </is>
      </c>
      <c r="B17" s="5" t="n">
        <v>100</v>
      </c>
      <c r="C17" s="6" t="n">
        <v>72150</v>
      </c>
      <c r="D17" s="4" t="inlineStr">
        <is>
          <t xml:space="preserve"> </t>
        </is>
      </c>
      <c r="E17" s="6" t="n">
        <v>72250</v>
      </c>
      <c r="F17" s="4" t="inlineStr">
        <is>
          <t xml:space="preserve"> </t>
        </is>
      </c>
      <c r="G17" s="4" t="inlineStr">
        <is>
          <t xml:space="preserve"> </t>
        </is>
      </c>
    </row>
    <row r="18">
      <c r="A18" s="4" t="inlineStr">
        <is>
          <t>Stock based compensation -related parties, shares</t>
        </is>
      </c>
      <c r="B18" s="6" t="n">
        <v>1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6" t="n">
        <v>-974738</v>
      </c>
      <c r="E19" s="6" t="n">
        <v>-974738</v>
      </c>
      <c r="F19" s="4" t="inlineStr">
        <is>
          <t xml:space="preserve"> </t>
        </is>
      </c>
      <c r="G19" s="4" t="inlineStr">
        <is>
          <t xml:space="preserve"> </t>
        </is>
      </c>
    </row>
    <row r="20">
      <c r="A20" s="4" t="inlineStr">
        <is>
          <t>Ending balance, value at Nov. 30, 2024</t>
        </is>
      </c>
      <c r="B20" s="5" t="n">
        <v>3967</v>
      </c>
      <c r="C20" s="5" t="n">
        <v>15964627</v>
      </c>
      <c r="D20" s="5" t="n">
        <v>-12159256</v>
      </c>
      <c r="E20" s="5" t="n">
        <v>3809383</v>
      </c>
      <c r="F20" s="4" t="inlineStr">
        <is>
          <t xml:space="preserve"> </t>
        </is>
      </c>
      <c r="G20" s="4" t="inlineStr">
        <is>
          <t xml:space="preserve"> </t>
        </is>
      </c>
    </row>
    <row r="21">
      <c r="A21" s="4" t="inlineStr">
        <is>
          <t>Ending balance, shares at Nov. 30, 2024</t>
        </is>
      </c>
      <c r="B21" s="6" t="n">
        <v>39667607</v>
      </c>
      <c r="C21" s="4" t="inlineStr">
        <is>
          <t xml:space="preserve"> </t>
        </is>
      </c>
      <c r="D21" s="4" t="inlineStr">
        <is>
          <t xml:space="preserve"> </t>
        </is>
      </c>
      <c r="E21" s="4" t="inlineStr">
        <is>
          <t xml:space="preserve"> </t>
        </is>
      </c>
      <c r="F21" s="6" t="n">
        <v>453966</v>
      </c>
      <c r="G21" s="6" t="n">
        <v>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Cash Flows (Unaudited) - USD ($)</t>
        </is>
      </c>
      <c r="B1" s="2" t="inlineStr">
        <is>
          <t>3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loss</t>
        </is>
      </c>
      <c r="B4" s="5" t="n">
        <v>-974738</v>
      </c>
      <c r="C4" s="5" t="n">
        <v>-929870</v>
      </c>
    </row>
    <row r="5">
      <c r="A5" s="4" t="inlineStr">
        <is>
          <t>Stock based compensation</t>
        </is>
      </c>
      <c r="B5" s="6" t="n">
        <v>471122</v>
      </c>
      <c r="C5" s="6" t="n">
        <v>279497</v>
      </c>
    </row>
    <row r="6">
      <c r="A6" s="4" t="inlineStr">
        <is>
          <t>Depreciation</t>
        </is>
      </c>
      <c r="B6" s="6" t="n">
        <v>130625</v>
      </c>
      <c r="C6" s="6" t="n">
        <v>222530</v>
      </c>
    </row>
    <row r="7">
      <c r="A7" s="4" t="inlineStr">
        <is>
          <t>Loss on the sale of equipment</t>
        </is>
      </c>
      <c r="B7" s="6" t="n">
        <v>0</v>
      </c>
      <c r="C7" s="6" t="n">
        <v>31641</v>
      </c>
    </row>
    <row r="8">
      <c r="A8" s="4" t="inlineStr">
        <is>
          <t>Loss on investment</t>
        </is>
      </c>
      <c r="B8" s="6" t="n">
        <v>0</v>
      </c>
      <c r="C8" s="6" t="n">
        <v>43214</v>
      </c>
    </row>
    <row r="9">
      <c r="A9" s="4" t="inlineStr">
        <is>
          <t>Change in derivative liability</t>
        </is>
      </c>
      <c r="B9" s="6" t="n">
        <v>0</v>
      </c>
      <c r="C9" s="6" t="n">
        <v>152612</v>
      </c>
    </row>
    <row r="10">
      <c r="A10" s="4" t="inlineStr">
        <is>
          <t>Amortization of note discount</t>
        </is>
      </c>
      <c r="B10" s="6" t="n">
        <v>7723</v>
      </c>
      <c r="C10" s="6" t="n">
        <v>0</v>
      </c>
    </row>
    <row r="11">
      <c r="A11" s="3" t="inlineStr">
        <is>
          <t>Change in balance sheet accounts</t>
        </is>
      </c>
      <c r="B11" s="4" t="inlineStr">
        <is>
          <t xml:space="preserve"> </t>
        </is>
      </c>
      <c r="C11" s="4" t="inlineStr">
        <is>
          <t xml:space="preserve"> </t>
        </is>
      </c>
    </row>
    <row r="12">
      <c r="A12" s="4" t="inlineStr">
        <is>
          <t>Cryptocurrencies</t>
        </is>
      </c>
      <c r="B12" s="6" t="n">
        <v>-49598</v>
      </c>
      <c r="C12" s="6" t="n">
        <v>31876</v>
      </c>
    </row>
    <row r="13">
      <c r="A13" s="4" t="inlineStr">
        <is>
          <t>Notes receivable</t>
        </is>
      </c>
      <c r="B13" s="6" t="n">
        <v>62407</v>
      </c>
      <c r="C13" s="6" t="n">
        <v>93610</v>
      </c>
    </row>
    <row r="14">
      <c r="A14" s="4" t="inlineStr">
        <is>
          <t>Prepaid expenses</t>
        </is>
      </c>
      <c r="B14" s="6" t="n">
        <v>641425</v>
      </c>
      <c r="C14" s="6" t="n">
        <v>-125452</v>
      </c>
    </row>
    <row r="15">
      <c r="A15" s="4" t="inlineStr">
        <is>
          <t>Accounts payable and accrued expenses</t>
        </is>
      </c>
      <c r="B15" s="6" t="n">
        <v>-100482</v>
      </c>
      <c r="C15" s="6" t="n">
        <v>127610</v>
      </c>
    </row>
    <row r="16">
      <c r="A16" s="4" t="inlineStr">
        <is>
          <t>Accrued officer compensation</t>
        </is>
      </c>
      <c r="B16" s="6" t="n">
        <v>372735</v>
      </c>
      <c r="C16" s="6" t="n">
        <v>0</v>
      </c>
    </row>
    <row r="17">
      <c r="A17" s="4" t="inlineStr">
        <is>
          <t>Customer advances</t>
        </is>
      </c>
      <c r="B17" s="6" t="n">
        <v>-703500</v>
      </c>
      <c r="C17" s="6" t="n">
        <v>0</v>
      </c>
    </row>
    <row r="18">
      <c r="A18" s="4" t="inlineStr">
        <is>
          <t>Deferred revenue</t>
        </is>
      </c>
      <c r="B18" s="6" t="n">
        <v>-14365</v>
      </c>
      <c r="C18" s="6" t="n">
        <v>-21548</v>
      </c>
    </row>
    <row r="19">
      <c r="A19" s="4" t="inlineStr">
        <is>
          <t>Accrued interest - related party</t>
        </is>
      </c>
      <c r="B19" s="6" t="n">
        <v>60712</v>
      </c>
      <c r="C19" s="6" t="n">
        <v>48991</v>
      </c>
    </row>
    <row r="20">
      <c r="A20" s="4" t="inlineStr">
        <is>
          <t>Net cash (used in) operating activities</t>
        </is>
      </c>
      <c r="B20" s="6" t="n">
        <v>-95934</v>
      </c>
      <c r="C20" s="6" t="n">
        <v>-45290</v>
      </c>
    </row>
    <row r="21">
      <c r="A21" s="3" t="inlineStr">
        <is>
          <t>Cash flows from investing activities</t>
        </is>
      </c>
      <c r="B21" s="4" t="inlineStr">
        <is>
          <t xml:space="preserve"> </t>
        </is>
      </c>
      <c r="C21" s="4" t="inlineStr">
        <is>
          <t xml:space="preserve"> </t>
        </is>
      </c>
    </row>
    <row r="22">
      <c r="A22" s="4" t="inlineStr">
        <is>
          <t>Purchase of fixed assets</t>
        </is>
      </c>
      <c r="B22" s="6" t="n">
        <v>-18000</v>
      </c>
      <c r="C22" s="6" t="n">
        <v>-79728</v>
      </c>
    </row>
    <row r="23">
      <c r="A23" s="4" t="inlineStr">
        <is>
          <t>Net cash (used in) investing activities</t>
        </is>
      </c>
      <c r="B23" s="6" t="n">
        <v>-18000</v>
      </c>
      <c r="C23" s="6" t="n">
        <v>-79728</v>
      </c>
    </row>
    <row r="24">
      <c r="A24" s="3" t="inlineStr">
        <is>
          <t>Cash flows from financing activities:</t>
        </is>
      </c>
      <c r="B24" s="4" t="inlineStr">
        <is>
          <t xml:space="preserve"> </t>
        </is>
      </c>
      <c r="C24" s="4" t="inlineStr">
        <is>
          <t xml:space="preserve"> </t>
        </is>
      </c>
    </row>
    <row r="25">
      <c r="A25" s="4" t="inlineStr">
        <is>
          <t>Proceeds from Series A preferred stock</t>
        </is>
      </c>
      <c r="B25" s="6" t="n">
        <v>25000</v>
      </c>
      <c r="C25" s="6" t="n">
        <v>0</v>
      </c>
    </row>
    <row r="26">
      <c r="A26" s="4" t="inlineStr">
        <is>
          <t>Proceeds from Series B preferred stock</t>
        </is>
      </c>
      <c r="B26" s="6" t="n">
        <v>200000</v>
      </c>
      <c r="C26" s="6" t="n">
        <v>0</v>
      </c>
    </row>
    <row r="27">
      <c r="A27" s="4" t="inlineStr">
        <is>
          <t>Loan repayment</t>
        </is>
      </c>
      <c r="B27" s="6" t="n">
        <v>-63027</v>
      </c>
      <c r="C27" s="6" t="n">
        <v>0</v>
      </c>
    </row>
    <row r="28">
      <c r="A28" s="4" t="inlineStr">
        <is>
          <t>Related party loans</t>
        </is>
      </c>
      <c r="B28" s="6" t="n">
        <v>250000</v>
      </c>
      <c r="C28" s="6" t="n">
        <v>325000</v>
      </c>
    </row>
    <row r="29">
      <c r="A29" s="4" t="inlineStr">
        <is>
          <t>Net cash provided by financing activities</t>
        </is>
      </c>
      <c r="B29" s="6" t="n">
        <v>411973</v>
      </c>
      <c r="C29" s="6" t="n">
        <v>325000</v>
      </c>
    </row>
    <row r="30">
      <c r="A30" s="4" t="inlineStr">
        <is>
          <t>Net increase in cash and cash equivalents</t>
        </is>
      </c>
      <c r="B30" s="6" t="n">
        <v>298040</v>
      </c>
      <c r="C30" s="6" t="n">
        <v>199982</v>
      </c>
    </row>
    <row r="31">
      <c r="A31" s="4" t="inlineStr">
        <is>
          <t>Cash and cash equivalents at beginning of period</t>
        </is>
      </c>
      <c r="B31" s="6" t="n">
        <v>499270</v>
      </c>
      <c r="C31" s="6" t="n">
        <v>270547</v>
      </c>
    </row>
    <row r="32">
      <c r="A32" s="4" t="inlineStr">
        <is>
          <t>Cash and cash equivalents at end of period</t>
        </is>
      </c>
      <c r="B32" s="6" t="n">
        <v>797310</v>
      </c>
      <c r="C32" s="6" t="n">
        <v>470529</v>
      </c>
    </row>
    <row r="33">
      <c r="A33" s="3" t="inlineStr">
        <is>
          <t>Supplemental disclosure of non-cash investing and financing activity</t>
        </is>
      </c>
      <c r="B33" s="4" t="inlineStr">
        <is>
          <t xml:space="preserve"> </t>
        </is>
      </c>
      <c r="C33" s="4" t="inlineStr">
        <is>
          <t xml:space="preserve"> </t>
        </is>
      </c>
    </row>
    <row r="34">
      <c r="A34" s="4" t="inlineStr">
        <is>
          <t>Proceeds received from bitcoin loan</t>
        </is>
      </c>
      <c r="B34" s="6" t="n">
        <v>0</v>
      </c>
      <c r="C34" s="6" t="n">
        <v>577934</v>
      </c>
    </row>
    <row r="35">
      <c r="A35" s="4" t="inlineStr">
        <is>
          <t>Repayment of bitcoin loan in bitcoin</t>
        </is>
      </c>
      <c r="B35" s="6" t="n">
        <v>0</v>
      </c>
      <c r="C35" s="6" t="n">
        <v>183013</v>
      </c>
    </row>
    <row r="36">
      <c r="A36" s="4" t="inlineStr">
        <is>
          <t>Purchase of equipment for loan payable</t>
        </is>
      </c>
      <c r="B36" s="6" t="n">
        <v>1035000</v>
      </c>
      <c r="C36" s="6" t="n">
        <v>0</v>
      </c>
    </row>
    <row r="37">
      <c r="A37" s="4" t="inlineStr">
        <is>
          <t>Deemed dividend on Series A Convertible Preferred Stock</t>
        </is>
      </c>
      <c r="B37" s="6" t="n">
        <v>2960648</v>
      </c>
      <c r="C37" s="4" t="inlineStr">
        <is>
          <t xml:space="preserve"> </t>
        </is>
      </c>
    </row>
    <row r="38">
      <c r="A38" s="4" t="inlineStr">
        <is>
          <t>Purchase of equipment with bitcoin</t>
        </is>
      </c>
      <c r="B38" s="5" t="n">
        <v>0</v>
      </c>
      <c r="C38" s="5" t="n">
        <v>3395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UMMARY OF SIGNIFICANT POLICIES</t>
        </is>
      </c>
      <c r="B1" s="2" t="inlineStr">
        <is>
          <t>3 Months Ended</t>
        </is>
      </c>
    </row>
    <row r="2">
      <c r="B2" s="2" t="inlineStr">
        <is>
          <t>Nov. 30, 2024</t>
        </is>
      </c>
    </row>
    <row r="3">
      <c r="A3" s="3" t="inlineStr">
        <is>
          <t>Accounting Policies [Abstract]</t>
        </is>
      </c>
      <c r="B3" s="4" t="inlineStr">
        <is>
          <t xml:space="preserve"> </t>
        </is>
      </c>
    </row>
    <row r="4">
      <c r="A4" s="4" t="inlineStr">
        <is>
          <t>BASIS OF PRESENTATION AND SUMMARY OF SIGNIFICANT POLICIES</t>
        </is>
      </c>
      <c r="B4" s="4" t="inlineStr">
        <is>
          <t xml:space="preserve">NOTE 1 – BASIS OF PRESENTATION AND SUMMARY
OF SIGNIFICANT POLICIES About Bitmine Immersion Technologies, Inc. Bitmine Immersion Technologies Inc. f/k/a Sandy
Springs Holdings, Inc. (“ Bitmine we us our By a written consent dated July 16, 2021, holders
of a majority of our issued and outstanding common stock approved a resolution to appoint Jonathan Bates, Raymond Mow, Michael Maloney,
and Seth Bayles to our board of directors, and to appoint Jonathan Bates as Chairman, Seth Bayles as Corporate Secretary, Raymond Mow
as Chief Financial Officer, and Ryan Ramnath as Chief Operating Officer (collectively, the “ New O&amp;Ds The appointment of certain of the New O&amp;Ds
to our board, and issuance to the New O&amp;Ds of a controlling interest in our company, were made in order to enable us to enter the
business of creating a hosting center for bitcoin mining computers primarily utilizing immersion cooling technology, as well mining the
bitcoin digital currency for our own account. Prior to the change of control to the New O&amp;Ds, we were shell company. During the fiscal year ended August 31, 2022,
we began implementing our business plan by generating revenue from the mining of bitcoin digital currency, hosting a third-party bitcoin
miner and the sale of mining equipment. Our year-end is August 31st. Basis of Presentation The foregoing unaudited interim financial
statements have been prepared in accordance with accounting principles generally accepted in the United States of America (“ GAAP SEC Operating results for the three months ended November
30, 2024, are not necessarily indicative of the results that may be expected for the year ending August 31, 2025. Management’s Representation of Interim Financial Statements The accompanying unaudited financial
statements have been prepared by us without audit pursuant to the rules and regulations of the Securities and Exchange Commission (“SEC”).
We use the same accounting policies in preparing quarterly and annual financial statements. Certain information and footnote
disclosures normally included in financial statements prepared in accordance with accounting principles generally accepted in
the United States (“GAAP”) have been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our financial position and results of operations.
All such adjustments are of a normal and recurring nature. Interim results are not necessarily indicative of results for a full year.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the calculation
of stock-based compensation, the fair market value of our common stock, the fair market value of our deemed dividend, the fair market
value of investment, the calculation of our derivative liability, useful lives and impairment of fixed assets, income taxes and contingencies.
We base our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here have been no material changes to our accounting estimates since the issuance of
our financial statements since the year ended August 31, 2024. Segment Reporting We operate in one segment - the cryptocurrency
mining industry. In accordance with the “Segment Reporting” Topic of the ASC, our chief operating decision maker has been
identified as the Chief Executive Officer and President, who reviews operating results to make decisions about allocating resources and
assessing performance for the entire company. All of our material operations qualify for aggregation due to their similar customer base
and similarities in economic characteristics, nature of products and services, and procurement, manufacturing and distribution processes. Revenue Recognition On July 1, 2018, we adopted Accounting Standards
Codification (“ASC”) Topic 606, Revenue from Contracts with Customers (“ASC 606”). Results for reporting periods
beginning after January 1, 2018, are presented under ASC 606. Revenues from digital currency mining We recognize revenue under ASC 606, Revenue from
Contracts with Customers. The core principle of the revenue standard is that a company should recognize revenue to depict the transfer
of promised goods or services to customers in an amount that reflects the consideration to which we expect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we satisfy a performance obligation. Step 1: Step 2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Based on these criteria, we have a single performance
obligation in providing hash calculation services (i.e., hashrate) to the mining pool operator (i.e., customer). The performance obligation
of hash calculation services is fulfilled daily over-time, as opposed to a point in time, because we provide the hashrate throughout the
day and the customer simultaneously obtains control of it and uses the asset to produce bitcoin. We have full control of the mining equipment
utilized in the mining pool and if we determine it will increase or decrease the processing power of our machines and/or fleet (i.e.,
for repairs or when power costs are excessive) the hash calculation services provided to the customer will be reduced. Step 3
· The non-cash consideration calculated as a block reward over the continuously
renewed contract periods is based on the total blocks expected to be generated on the bitcoin Network for the daily 24-hour period beginning
midnight UTC and ending 23:59:59 UTC in accordance with the following formula: the hash calculations that we provide to the customer as
a percent of the bitcoin network’s implied hash calculations as determined by the network difficulty, multiplied by the total bitcoin
network block rewards expected to be generated for the same period.
· The non-cash consideration calculated as transaction fees paid by transaction
requestors is based on the share of total actual fees paid over the continuously renewed contract periods beginning midnight UTC and ending
23:59:59 UTC in accordance with the following formula: total actual transaction fees generated on the bitcoin network during the contract
period as a percent of total block rewards the bitcoin network actually generated during the same period, multiplied by the block rewards
we earned for the same period noted above.
· The sum of the block reward and transaction fees earned by us are reduced by mining pool fees charged by the customer for operating the mining pool based on a rate schedule per the mining pool contract. The mining pool fee is only incurred to the extent we perform hash calculations and generate revenue in accordance with the customer’s payout formula during the continuously renewed contract periods beginning mid-night UTC and ending 23:59:59 UTC daily. During the year ending August 31, 2024, we utilized one mining pool for our self-mining operations, which charges 0.3% of the bitcoin payable to us as a pool management fee. This amount represents consideration paid to the customer and is thus reported as a reduction in revenue as we do not receive a distinct good or service from the mining pool operator in exchange. There are no other forms of variable considerations,
such as discounts, rebates, refunds, credits, price concessions, incentives, performance bonuses, penalties, or other similar items. The above non-cash consideration is variable in
accordance with paragraphs ASC 606-10-32-5 to 606-10-32-7, since the amount of block reward earned depends on the amount of hash calculations
we perform; the amount of transaction fees we are entitled to depends on the actual bitcoin network transaction fees over the same 24-hour
period; and the operator fees for the same 24-hour period are variable since it is determined based on the total block rewards and transaction
fees in accordance with the pool operator’s agreement. While the non-cash consideration is variable, we have the ability to estimate
the variable consideration at contract inception with reasonable certainty without the risk of significant revenue reversal. We do not
constrain this variable consideration because it is probable that a significant reversal in the amount of revenue recognized from the
contract will not occur when the uncertainty is subsequently resolved and recognizes the non-cash consideration on the same day that control
of the service is transferred, which is the same day as contract inception. We measure the non-cash consideration based on
the spot rate of bitcoin determined using our primary trading platform for bitcoin at mid-night UTC on the day of contract inception.
We recognize non-cash consideration on the same day that control of the contracted service is transferred to the pool operator, which
is the same day as the contract inception. Step 4 Step 5 There are no deferred revenues or other liability
obligations recorded by us since there are no payments in advance of the performance. At the end of the 24 hour “midnight-to-midnight”
period, there are no remaining performance obligations. During the three months ending November 30, 2024,
we utilized one mining pool for our self-mining operations, which charges 0.3% of the bitcoin payable to us as a pool management fee.
During the three months ending November 30, 2024 and 2023, we generated $ 483,683 329,723 Revenues from Hosting We provide energized space to customers who locate
their equipment within our co-hosting facility. The equipment generating the hosting revenue is owned by the customer. We give hosting
customers the option of having all mining proceeds paid into a cold wallet address in our name, which case we pay the hosting client its
share of mining awards on a daily basis, or having all mining awards sent to an account of the customer, in which case we bill the customer
monthly for any hosting fee that is contingent on the amount of the client’s award. All performance obligations are achieved simultaneously
by providing the hosting environment for the customers’ operations. Hosting revenues consist of amounts billed in U.S. dollars for
electricity and other fees, and a percentage of cryptocurrency generated by the client’s hosting activities. With regard to hosting
revenues that are billed in U.S. dollars, revenues are recorded at the time of invoicing. With regard to hosting revenues that are based
on a percentage of cryptocurrency generated by the customer, revenues are recorded based on our share of cryptocurrency received from
the mining pool on the date of receipt or invoicing. During the three months ending November 30, 2024
and 2023, we generated $- 0 11,864 Revenues from the sale of mining equipment
We record revenue from the resale of mining equipment
it has purchased. Revenue for the sale of mining equipment is recognized under the guidelines of ASC 606. During the three months ending
November 30, 2024 and 2023, we generated $ 717,147 169,721 Cash and cash equivalents We consider all highly liquid temporary cash investments
with an original maturity of three months or less to be cash equivalents. On November 30, 2024 and August 31, 2024, our cash equivalents
totaled $ 797,310 499,270 Cryptocurrency Cryptocurrencies held are accounted for as intangible
assets with indefinite useful lives. An intangible asset with an indefinite useful life is not amortized but assessed for impairment quarterly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it is required to perform a quantitative impairment
test. To the extent an impairment loss is recognized, the loss establishes the new cost basis of the asset. Subsequent reversal of impairment
losses, if the price of cryptocurrency increases, is not permitted. During the three months ending November 30, 2024 and 2023, we did
no 85,216 0 Cryptocurrency earned by us through our mining
activities are included within operating activities on the accompanying statements of cash flows. The sales of digital currencies are
included within investing activities in the accompanying statements of cash flows and any realized gains or losses from such sales are
included in other income (expense) in the statements of operations and comprehensive income (loss). We account for our gains or losses
in accordance with the moving weighted average method of accounting. We hold our cryptocurrencies in an account at BitGo Trust (“BitGo”), a well-known bitcoin custodian,
which we also use to liquidate our bitcoin when necessary. We also have an account with Gemini Trust Company, LLC, which is a qualified
custodian regulated by the New York Department of Financial Services as a backup facility, and may hold bitcoin from time to time in a
cold storage wallet. We use BitGo’s multi-signature feature for account access. 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As of August 31, 2024, and November
30, 2024, the balances of prepaid expenses were $ 675,000 33,575 Customer advances We defer revenues when cash payments are received
in advance of our performance obligation required under the guidelines of ASC 606. Customer advances of $ 703,500 703,500 0 Income taxes We account for income taxes under FASB ASC 740, “Accounting
for Income Taxes” “Accounting for Uncertainty
in Income Taxes” Stock-based Compensation We account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Stock Purchase Warrants We account for warrants issued to purchase shares
of our common stock as equity in accordance with FASB ASC 480, Accounting for Derivative Financial Instruments Indexed to, and Potentially
Settled in, a Company’s Own Stock, Distinguishing Liabilities from Equity. Accounting for Certain Financial Instruments with Characteristics of both Liabilities and Equity Accounting for Derivative Financial Instruments Indexed to, and Potentially Settled in, a Company’s Own Stock If the warrants do not require liability classification
under ASC 815-40, in order to conclude equity classification, we also assess whether the warrants are indexed to our common stock and
whether the warrants are classified as equity under ASC 815-40 or other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We do not have any liability classified
warrants as of any period presented. Property and equipment Property and equipment are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Schedule of estimated useful lives of property and equipment
Life (Years)
Miners and mining equipment 2
Machinery and equipment 5 7
Office and computer equipment 3 No depreciation is recorded on an asset until
it is placed in service. Due to the nature of the equipment, it can only be placed in service when the hosting site is properly configured
to turn on the machines. As of August 31, 2024, and November 30, 2024, we had $ 3,071,565 4,124,565 no 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financial statements. In March 2022, the SEC staff released Staff Accounting
Bulletin No. 121 (“SAB 121”), which requires entities that hold crypto assets on behalf of platform users to recognize a liability
to reflect the entity’s obligation to safeguard the crypto assets held for its platform users, whether directly or through an agent
or another third party acting on its behalf, along with a corresponding safeguarding asset. Both the liability and corresponding safeguarding
asset shall be measured at fair value. SAB 121 also requires disclosure of the nature and amount of crypto assets being safeguarded, how
the fair value is determined, an entity’s accounting policy for safeguarding liabilities and corresponding safeguarding assets,
and may require disclosure of other information about risks and uncertainties arising from the entity’s safeguarding activities.
We are not in the business of holding our customer’s crypto assets for safekeeping. For crypto assets that are not maintained on
our platform and for which we do not maintain a private key or the ability to recover a customer’s private key, these balances are
not recorded, as there is no related safeguarding obligation in accordance with SAB 121. This guidance is effective from the first interim
period after June 15, 2022 and should be applied retrospectively. We adopted SAB 121 during the three months ended August 31, 2024,
and it did not have any impact on our financial statements. In December 2023, the FASB issued Accounting Standards
Update No. 2023-08, Accounting for and Disclosure of Crypto Assets (“ASC 350-60”). ASC 350-60 requires entities with certain
crypto assets to subsequently measure such assets at fair value, with changes in fair value recorded in net income (loss) in each reporting
period. Crypto assets that meet all the following criteria are within the scope of AS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In addition, entities are required to provide additional disclosures about the holdings of certain crypto assets. Bitcoin, which is the sole crypto asset mined
by us, meets each of these criteria. For all entities, the ASC 350-60 amendments are effective for fiscal years beginning after December
15, 2024, including interim periods within those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We have elected to early adopt the new guidance effective September
1, 2024 resulting in a $-0- cumulative-effect change to adjust our bitcoin held on September 1, 2024. Non-GAAP Financial Measures We have included in this Report measures of financial
performance that are not defined by GAAP. For the purposes of this Report the two non-GAAP measures used were “adjusted net loss
attributable to common shareholders” and “adjusted basic and diluted loss per common share. We
believe that these measures provide useful information to investors, and include these measures in other communications to investors.
For each of these non-GAAP financial measures, we are providing a reconciliation of the difference between the non-GAAP measure and the
comparable GAAP measure, and an explanation of why we believe the non-GAAP measure provides useful information to investors. These non-GAAP
measures and reconciliation, which can be found in our should be viewed as addition to, and
not in lieu of, the comparable GAAP meas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YPTOCURRENCIES</t>
        </is>
      </c>
      <c r="B1" s="2" t="inlineStr">
        <is>
          <t>3 Months Ended</t>
        </is>
      </c>
    </row>
    <row r="2">
      <c r="B2" s="2" t="inlineStr">
        <is>
          <t>Nov. 30, 2024</t>
        </is>
      </c>
    </row>
    <row r="3">
      <c r="A3" s="3" t="inlineStr">
        <is>
          <t>Accounting Policies [Abstract]</t>
        </is>
      </c>
      <c r="B3" s="4" t="inlineStr">
        <is>
          <t xml:space="preserve"> </t>
        </is>
      </c>
    </row>
    <row r="4">
      <c r="A4" s="4" t="inlineStr">
        <is>
          <t>CRYPTOCURRENCIES</t>
        </is>
      </c>
      <c r="B4" s="4" t="inlineStr">
        <is>
          <t xml:space="preserve">NOTE 2 – CRYPTOCURRENCIES The following table presents additional dollar
and unit information (each bitcoin represents one unit) about our bitcoin activity for the three months ended November 30, 2024:
Schedule of cryptocurrencies
Bitcoin
Beginning balance – August 31, 2024 $ 14,966 0.30
Revenue received from mining 483,683 6.92
Advance payment in cryptocurrency 85,621 .87
Payments of loan with cryptocurrency (86,435 ) (.93 )
Cash proceeds from the sale of cryptocurrency, net of fees (377,897 ) (4.78 )
Cryptocurrency used to pay expenses (55,375 ) (.84 )
Change in the fair market value of bitcoin 85,216 –
Ending balance – November 30, 2024 $ 149,779 1.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Nov. 30, 2024</t>
        </is>
      </c>
    </row>
    <row r="3">
      <c r="A3" s="3" t="inlineStr">
        <is>
          <t>Revenue from Contract with Customer [Abstract]</t>
        </is>
      </c>
      <c r="B3" s="4" t="inlineStr">
        <is>
          <t xml:space="preserve"> </t>
        </is>
      </c>
    </row>
    <row r="4">
      <c r="A4" s="4" t="inlineStr">
        <is>
          <t>REVENUE FROM CONTRACTS WITH CUSTOMERS</t>
        </is>
      </c>
      <c r="B4" s="4" t="inlineStr">
        <is>
          <t xml:space="preserve">NOTE 3 – REVENUE FROM CONTRACTS WITH
CUSTOMERS The following table presents our revenue disaggregated
into categories based on the nature of such revenues:
Schedule of disaggregation of revenue
Three Months Ended November 30,
2024 2023
Revenues from the sale of mining equipment - net $ 717,147 $ 169,721
Revenue from hosting, net – 11,864
Revenue from self-mining 483,683 329,723
Total revenue $ 1,200,830 $ 511,3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21:27:24Z</dcterms:created>
  <dcterms:modified xmlns:dcterms="http://purl.org/dc/terms/" xmlns:xsi="http://www.w3.org/2001/XMLSchema-instance" xsi:type="dcterms:W3CDTF">2025-04-09T21:27:26Z</dcterms:modified>
</cp:coreProperties>
</file>